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sheetId="8" r:id="rId8"/>
    <s:sheet name="Investment in Real Estate" sheetId="9" r:id="rId9"/>
    <s:sheet name="Impairment of Long Lived Assets" sheetId="10" r:id="rId10"/>
    <s:sheet name="Investments" sheetId="11" r:id="rId11"/>
    <s:sheet name="Financial Instruments and Fair " sheetId="12" r:id="rId12"/>
    <s:sheet name="Notes Receivable, net" sheetId="13" r:id="rId13"/>
    <s:sheet name="Claim Settlement Receivable" sheetId="14" r:id="rId14"/>
    <s:sheet name="Other Assets" sheetId="15" r:id="rId15"/>
    <s:sheet name="Real Estate Joint Ventures" sheetId="16" r:id="rId16"/>
    <s:sheet name="Debt" sheetId="17" r:id="rId17"/>
    <s:sheet name="Other Liabilities" sheetId="18" r:id="rId18"/>
    <s:sheet name="Income Taxes" sheetId="19" r:id="rId19"/>
    <s:sheet name="Accumulated Other Comprehensive" sheetId="20" r:id="rId20"/>
    <s:sheet name="Stockholders' Equity" sheetId="21" r:id="rId21"/>
    <s:sheet name="Employee Benefit Plans" sheetId="22" r:id="rId22"/>
    <s:sheet name="Other Income (Expense)" sheetId="23" r:id="rId23"/>
    <s:sheet name="Segment Information" sheetId="24" r:id="rId24"/>
    <s:sheet name="Commitments and Contingencies" sheetId="25" r:id="rId25"/>
    <s:sheet name="Concentration of Risks and Unce" sheetId="26" r:id="rId26"/>
    <s:sheet name="Nature of Operations (Policies)" sheetId="27" r:id="rId27"/>
    <s:sheet name="Investment in Real Estate (Tabl" sheetId="28" r:id="rId28"/>
    <s:sheet name="Investments (Tables)" sheetId="29" r:id="rId29"/>
    <s:sheet name="Financial Instruments and Fai30" sheetId="30" r:id="rId30"/>
    <s:sheet name="Notes Receivable, net (Tables)" sheetId="31" r:id="rId31"/>
    <s:sheet name="Other Assets (Tables)" sheetId="32" r:id="rId32"/>
    <s:sheet name="Real Estate Joint Ventures (Tab" sheetId="33" r:id="rId33"/>
    <s:sheet name="Debt (Tables)" sheetId="34" r:id="rId34"/>
    <s:sheet name="Other Liabilities (Tables)" sheetId="35" r:id="rId35"/>
    <s:sheet name="Income Taxes (Tables)" sheetId="36" r:id="rId36"/>
    <s:sheet name="Accumulated Other Comprehensi37" sheetId="37" r:id="rId37"/>
    <s:sheet name="Other Income (Expense) (Tables)" sheetId="38" r:id="rId38"/>
    <s:sheet name="Segment Information (Tables)" sheetId="39" r:id="rId39"/>
    <s:sheet name="Nature of Operations (Details)" sheetId="40" r:id="rId40"/>
    <s:sheet name="Investment in Real Estate - Rea" sheetId="41" r:id="rId41"/>
    <s:sheet name="Impairment of Long Lived Asse42" sheetId="42" r:id="rId42"/>
    <s:sheet name="Investments - Schedule of Inves" sheetId="43" r:id="rId43"/>
    <s:sheet name="Investments - Narrative (Detail" sheetId="44" r:id="rId44"/>
    <s:sheet name="Investments - Continuous Unreal" sheetId="45" r:id="rId45"/>
    <s:sheet name="Investments - Contractual Matur" sheetId="46" r:id="rId46"/>
    <s:sheet name="Financial Instruments and Fai47" sheetId="47" r:id="rId47"/>
    <s:sheet name="Financial Instruments and Fai48" sheetId="48" r:id="rId48"/>
    <s:sheet name="Financial Instruments and Fai49" sheetId="49" r:id="rId49"/>
    <s:sheet name="Notes Receivable, net (Details)" sheetId="50" r:id="rId50"/>
    <s:sheet name="Notes Receivable, net (Descript" sheetId="51" r:id="rId51"/>
    <s:sheet name="Claim Settlement Receivable (De" sheetId="52" r:id="rId52"/>
    <s:sheet name="Other Assets (Details)" sheetId="53" r:id="rId53"/>
    <s:sheet name="Real Estate Joint Ventures - Na" sheetId="54" r:id="rId54"/>
    <s:sheet name="Real Estate Joint Ventures - Su" sheetId="55" r:id="rId55"/>
    <s:sheet name="Debt (Details)" sheetId="56" r:id="rId56"/>
    <s:sheet name="Debt (Descriptors) (Details)" sheetId="57" r:id="rId57"/>
    <s:sheet name="Debt - Narrative (Details)" sheetId="58" r:id="rId58"/>
    <s:sheet name="Debt - Maturities of Debt (Deta" sheetId="59" r:id="rId59"/>
    <s:sheet name="Other Liabilities (Details)" sheetId="60" r:id="rId60"/>
    <s:sheet name="Other Liabilities - Narrative (" sheetId="61" r:id="rId61"/>
    <s:sheet name="Income Taxes - Income Tax Expen" sheetId="62" r:id="rId62"/>
    <s:sheet name="Income Taxes - Narrative (Detai" sheetId="63" r:id="rId63"/>
    <s:sheet name="Accumulated Other Comprehensi64" sheetId="64" r:id="rId64"/>
    <s:sheet name="Stockholders' Equity (Details)" sheetId="65" r:id="rId65"/>
    <s:sheet name="Employee Benefit Plans (Details" sheetId="66" r:id="rId66"/>
    <s:sheet name="Other Income (Expense) - Other " sheetId="67" r:id="rId67"/>
    <s:sheet name="Other Income (Expense) - Narrat" sheetId="68" r:id="rId68"/>
    <s:sheet name="Segment Information - Informati" sheetId="69" r:id="rId69"/>
    <s:sheet name="Commitments and Contingencies (" sheetId="70" r:id="rId70"/>
    <s:sheet name="Concentration of Risks and Un71" sheetId="71" r:id="rId71"/>
  </s:sheets>
  <s:definedNames/>
  <s:calcPr calcId="124519" calcMode="auto" fullCalcOnLoad="1"/>
</s:workbook>
</file>

<file path=xl/sharedStrings.xml><?xml version="1.0" encoding="utf-8"?>
<sst xmlns="http://schemas.openxmlformats.org/spreadsheetml/2006/main" uniqueCount="577">
  <si>
    <t>Document and Entity Information - shares</t>
  </si>
  <si>
    <t>6 Months Ended</t>
  </si>
  <si>
    <t>Jun. 30, 2016</t>
  </si>
  <si>
    <t>Aug. 01, 2016</t>
  </si>
  <si>
    <t>Document and Entity Information [Abstract]</t>
  </si>
  <si>
    <t>Entity Registrant Name</t>
  </si>
  <si>
    <t>ST JOE CO</t>
  </si>
  <si>
    <t>Trading Symbol</t>
  </si>
  <si>
    <t>JOE</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urrent Reporting Status</t>
  </si>
  <si>
    <t>Yes</t>
  </si>
  <si>
    <t>Entity Voluntary Filers</t>
  </si>
  <si>
    <t>No</t>
  </si>
  <si>
    <t>Entity Common Stock, Shares Outstanding</t>
  </si>
  <si>
    <t>CONDENSED CONSOLIDATED BALANCE SHEETS - USD ($) $ in Thousands</t>
  </si>
  <si>
    <t>Dec. 31, 2015</t>
  </si>
  <si>
    <t>ASSETS</t>
  </si>
  <si>
    <t>Investment in real estate, net</t>
  </si>
  <si>
    <t>Cash and cash equivalents</t>
  </si>
  <si>
    <t>Investments</t>
  </si>
  <si>
    <t>Restricted investments</t>
  </si>
  <si>
    <t>Notes receivable, net</t>
  </si>
  <si>
    <t>Property and equipment, net of accumulated depreciation of $57.8 million and $57.1 million at June 30, 2016 and December 31, 2015, respectively</t>
  </si>
  <si>
    <t>Claim settlement receivable</t>
  </si>
  <si>
    <t>Other assets</t>
  </si>
  <si>
    <t>Investments held by special purpose entities</t>
  </si>
  <si>
    <t>Total assets</t>
  </si>
  <si>
    <t>LIABILITIES:</t>
  </si>
  <si>
    <t>Debt</t>
  </si>
  <si>
    <t>Other liabilities</t>
  </si>
  <si>
    <t>Deferred tax liabilities</t>
  </si>
  <si>
    <t>Senior Notes held by special purpose entity</t>
  </si>
  <si>
    <t>Total liabilities</t>
  </si>
  <si>
    <t>EQUITY:</t>
  </si>
  <si>
    <t>Common stock, no par value; 180,000,000 shares authorized; 92,341,484 and 92,332,565 issued at June 30, 2016 and December 31, 2015, respectively; and 74,342,826 and 75,329,557 outstanding at June 30, 2016 and December 31, 2015, respectively</t>
  </si>
  <si>
    <t>Retained earnings</t>
  </si>
  <si>
    <t>Accumulated other comprehensive loss</t>
  </si>
  <si>
    <t>Treasury stock at cost, 17,998,658 and 17,003,008 held at June 30, 2016 and December 31, 2015, respectively</t>
  </si>
  <si>
    <t>Total stockholders’ equity</t>
  </si>
  <si>
    <t>Non-controlling interest</t>
  </si>
  <si>
    <t>Total equity</t>
  </si>
  <si>
    <t>Total liabilities and equity</t>
  </si>
  <si>
    <t>Variable Interest Entities</t>
  </si>
  <si>
    <t>CONDENSED CONSOLIDATED BALANCE SHEETS (Parenthetical) - USD ($) $ in Millions</t>
  </si>
  <si>
    <t>Statement of Financial Position [Abstract]</t>
  </si>
  <si>
    <t>Property and equipment, Accumulated depreciation</t>
  </si>
  <si>
    <t>Common stock, shares authorized (in shares)</t>
  </si>
  <si>
    <t>Common stock, issued (in shares)</t>
  </si>
  <si>
    <t>Common stock, outstanding (in shares)</t>
  </si>
  <si>
    <t>Treasury stock (in shares)</t>
  </si>
  <si>
    <t>CONDENSED CONSOLIDATED STATEMENTS OF OPERATIONS - USD ($) $ in Thousands</t>
  </si>
  <si>
    <t>3 Months Ended</t>
  </si>
  <si>
    <t>Jun. 30, 2015</t>
  </si>
  <si>
    <t>Revenues:</t>
  </si>
  <si>
    <t>Real estate sales</t>
  </si>
  <si>
    <t>Resorts and leisure revenues</t>
  </si>
  <si>
    <t>Leasing revenues</t>
  </si>
  <si>
    <t>Timber sales</t>
  </si>
  <si>
    <t>Total revenues</t>
  </si>
  <si>
    <t>Expenses:</t>
  </si>
  <si>
    <t>Cost of real estate sales</t>
  </si>
  <si>
    <t>Cost of resorts and leisure revenues</t>
  </si>
  <si>
    <t>Cost of leasing revenues</t>
  </si>
  <si>
    <t>Cost of timber sales</t>
  </si>
  <si>
    <t>Other operating and corporate expenses</t>
  </si>
  <si>
    <t>Depreciation, depletion and amortization</t>
  </si>
  <si>
    <t>Total expenses</t>
  </si>
  <si>
    <t>Operating income</t>
  </si>
  <si>
    <t>Other income (expense):</t>
  </si>
  <si>
    <t>Investment income, net</t>
  </si>
  <si>
    <t>Interest expense</t>
  </si>
  <si>
    <t>Claim settlement</t>
  </si>
  <si>
    <t>Other, net</t>
  </si>
  <si>
    <t>Total other income (expense)</t>
  </si>
  <si>
    <t>Income (loss) before income taxes</t>
  </si>
  <si>
    <t>Income tax expense</t>
  </si>
  <si>
    <t>Net income (loss)</t>
  </si>
  <si>
    <t>Net loss attributable to non-controlling interest</t>
  </si>
  <si>
    <t>Net income (loss) attributable to the Company</t>
  </si>
  <si>
    <t>Basic and Diluted</t>
  </si>
  <si>
    <t>Weighted average shares outstanding (in shares)</t>
  </si>
  <si>
    <t>Net income (loss) per share attributable to the Company (in dollars per share)</t>
  </si>
  <si>
    <t>CONDENSED CONSOLIDATED STATEMENTS OF COMPREHENSIVE INCOME (LOSS) - USD ($) $ in Thousands</t>
  </si>
  <si>
    <t>Statement of Comprehensive Income [Abstract]</t>
  </si>
  <si>
    <t>Net income (loss):</t>
  </si>
  <si>
    <t>Other comprehensive income, net of tax:</t>
  </si>
  <si>
    <t>Net unrealized gains on available-for-sale investments</t>
  </si>
  <si>
    <t>Total before income taxes</t>
  </si>
  <si>
    <t>Total</t>
  </si>
  <si>
    <t>Total other comprehensive income, net of tax</t>
  </si>
  <si>
    <t>Total comprehensive income (loss), net of tax</t>
  </si>
  <si>
    <t>CONDENSED CONSOLIDATED STATEMENT OF CHANGES IN STOCKHOLDERS’ EQUITY - 6 months ended Jun. 30, 2016 - USD ($) $ in Thousands</t>
  </si>
  <si>
    <t>Common Stock</t>
  </si>
  <si>
    <t>Retained Earnings</t>
  </si>
  <si>
    <t>Accumulated Other Comprehensive Loss</t>
  </si>
  <si>
    <t>Treasury Stock</t>
  </si>
  <si>
    <t>Non-controlling Interest</t>
  </si>
  <si>
    <t>Balance (in shares) at Dec. 31, 2015</t>
  </si>
  <si>
    <t>Balance at Dec. 31, 2015</t>
  </si>
  <si>
    <t>Increase (Decrease) in Stockholders' Equity [Roll Forward]</t>
  </si>
  <si>
    <t>Other comprehensive income</t>
  </si>
  <si>
    <t>Issuance of common stock for director’s fees (in shares)</t>
  </si>
  <si>
    <t>Issuance of common stock for director’s fees</t>
  </si>
  <si>
    <t>Repurchase of common shares (in shares)</t>
  </si>
  <si>
    <t>Repurchase of common shares</t>
  </si>
  <si>
    <t>Balance (in shares) at Jun. 30, 2016</t>
  </si>
  <si>
    <t>Balance at Jun. 30, 2016</t>
  </si>
  <si>
    <t>CONDENSED CONSOLIDATED STATEMENTS OF CASH FLOWS - USD ($) $ in Thousands</t>
  </si>
  <si>
    <t>Cash flows from operating activities:</t>
  </si>
  <si>
    <t>Adjustments to reconcile net income (loss) to net cash from operating activities:</t>
  </si>
  <si>
    <t>Stock based compensation</t>
  </si>
  <si>
    <t>Deferred income tax expense</t>
  </si>
  <si>
    <t>Cost of real estate sold</t>
  </si>
  <si>
    <t>Expenditures for and acquisition of real estate to be sold</t>
  </si>
  <si>
    <t>Accretion income and other</t>
  </si>
  <si>
    <t>Loss on disposal of real estate and property and equipment</t>
  </si>
  <si>
    <t>Changes in operating assets and liabilities:</t>
  </si>
  <si>
    <t>Notes receivable</t>
  </si>
  <si>
    <t>Income taxes receivable</t>
  </si>
  <si>
    <t>Net cash provided by operating activities</t>
  </si>
  <si>
    <t>Cash flows from investing activities:</t>
  </si>
  <si>
    <t>Expenditures for Pier Park North joint venture</t>
  </si>
  <si>
    <t>Purchases of property and equipment</t>
  </si>
  <si>
    <t>Proceeds from the disposition of assets</t>
  </si>
  <si>
    <t>Purchases of investments</t>
  </si>
  <si>
    <t>Maturities of investments</t>
  </si>
  <si>
    <t>Sales of investments</t>
  </si>
  <si>
    <t>Maturities of assets held by special purpose entities</t>
  </si>
  <si>
    <t>Net cash (used in) provided by investing activities</t>
  </si>
  <si>
    <t>Cash flows from financing activities:</t>
  </si>
  <si>
    <t>Borrowings on construction/refinanced loan in Pier Park joint venture</t>
  </si>
  <si>
    <t>Principal payments for debt</t>
  </si>
  <si>
    <t>Net cash (used in) provided by financing activities</t>
  </si>
  <si>
    <t>Net (decrease) increase in cash and cash equivalents</t>
  </si>
  <si>
    <t>Cash and cash equivalents at beginning of the period</t>
  </si>
  <si>
    <t>Cash and cash equivalents at end of the period</t>
  </si>
  <si>
    <t>Cash paid during the period for:</t>
  </si>
  <si>
    <t>Income taxes</t>
  </si>
  <si>
    <t>Non-cash financing and investing activities:</t>
  </si>
  <si>
    <t>Increase in Community Development District debt</t>
  </si>
  <si>
    <t>Decrease in pledged treasury securities related to defeased debt</t>
  </si>
  <si>
    <t>Expenditures for operating properties and property and equipment financed through accounts payable</t>
  </si>
  <si>
    <t>Nature of Operations</t>
  </si>
  <si>
    <t>Accounting Policies [Abstract]</t>
  </si>
  <si>
    <t>Nature of Operations The St. Joe Company together with its consolidated subsidiaries (the “Company”) is a real estate development, asset management and operating company with real estate assets and operations currently concentrated primarily between Tallahassee and Destin, Florida. The Company conducts primarily all of its business in the following five reportable operating segments: 1) residential real estate, 2) commercial real estate, 3) resorts and leisure, 4) leasing operations and 5) forestry. Basis of Presentation The accompanying unaudited interim condensed consolidated financial statements have been prepared pursuant to the rules and regulations of the Securities and Exchange Commission (the “SEC”) for reporting on Form 10-Q. Accordingly, certain information and footnotes required by U.S. generally accepted accounting principles (“GAAP”) for complete financial statements are not included herein. The unaudited interim condensed consolidated financial statements include the accounts of the Company and all of its majority-owned and controlled subsidiaries. The equity method of accounting is used for investments in which the Company has significant influence, but not a controlling financial interest. All significant intercompany accounts and transactions have been eliminated in consolidation. The December 31, 2015 balance sheet amounts have been derived from the Company’s December 31, 2015 audited consolidated financial statements. Certain prior period amounts in the accompanying condensed consolidated financial statements have been reclassified to conform to the current year presentation. These reclassifications had no effect on the Company’s previously reported stockholders’ equity or net income (loss). Operating results for the six months ended June 30, 2016 are not necessarily indicative of the results of the Company that may be expected for the year ending December 31, 2016 .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its economic performance and has the obligation to absorb losses or the right to receive benefits from the VIE that are significant to it. The Company consolidates VIEs when it is the primary beneficiary of the VIE, including real estate joint ventures determined to be VIEs (see Note 9, Real Estate Joint Ventures ) and VIEs involved in a 2014 real estate sale. The statements reflect all normal recurring adjustments that, in the opinion of management, are necessary for fair presentation of the information contained herein. The interim condensed consolidated financial statements should be read in conjunction with the consolidated financial statements and notes included in the Company’s Annual Report on Form 10-K for the year ended December 31, 2015 . The Company adheres to the same accounting policies in preparation of its unaudited interim condensed consolidated financial statements as the Company’s December 31, 2015 annual financial statements. As required under GAAP, interim accounting for certain expenses, including income taxes, are based on full year assumptions. For interim financial reporting purposes, income taxes are recorded based upon estimated annual income tax rates. Recently Adopted Accounting Pronouncements Consolidation In February 2015, the Financial Accounting Standards Board (“FASB”) issued Accounting Standards Update (“ASU”) 2015-02 that amends the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Company adopted the new guidance as of January 1, 2016. The adoption of this guidance had no impact on the Company’s condensed consolidated balance sheets, statements of operations, statements of comprehensive income (loss), statements of cash flows or notes to the condensed consolidated financial statements. Debt issuance costs In April 2015, the FASB issued ASU 2015-03 that requires debt issuance costs related to a recognized debt liability to be presented in the balance sheet as a direct deduction from the carrying amount of that debt liability, consistent with debt discounts. The amendment does not affect the recognition and measurement guidance for debt issuance costs. As of January 1, 2016, the Company adopted this ASU, which required retrospective application and resulted in the reclassification of debt issuance costs of $2.1 million from other assets to a reduction of $0.7 million in debt and a reduction of $1.4 million in Senior Notes held by special purpose entity in the Company’s condensed consolidated balance sheet as of December 31, 2015. Other than this change in presentation, this ASU did not have an impact on the Company’s condensed consolidated financial condition, results of operations or cash flows. See Note 10, Debt for more information. Recently Issued Accounting Pronouncements Revenue recognition In May 2014, the FASB issued an ASU that establishes the principles used to recognize revenue for all entities. In March 2016, the FASB issued ASU 2016-08 that further clarifies the implementation guidance on principal versus agent considerations. The new guidance will be effective for annual and interim periods beginning after December 15, 2017. Early application will be permitted, but not before annual reporting periods beginning after December 15, 2016. The Company is currently evaluating the impact that the adoption of this guidance will have on its financial condition, results of operations and cash flows. Financial Instruments In January 2016, the FASB issued ASU 2016-01 that amends existing guidance to address certain aspects of recognition, measurement, presentation and disclosure of financial instruments. The new guidance will require equity investments (except those accounted for under the equity method of accounting, or those that result in consolidation of the investee) to be measured at fair value with changes in fair value recognized in results of operations. Additionally, certain disclosure requirements and other aspects of accounting for financial instruments will change as a result of the new guidance, which is effective for interim and annual reporting periods beginning after December 15, 2017. The Company is currently evaluating the impact that the adoption of the new guidance will have on its financial condition, results of operations and cash flows. Financial Instruments - Credit Losses In June 2016, the FASB issued ASU 2016-13 that requires a financial asset measured at amortized cost to be presented at the net amount expected to be collected and requires that credit losses from available-for-sale debt securities be presented as an allowance for credit losses. This new guidance will be effective for annual and interim periods beginning after December 15, 2019, with early adoption permitted for annual and interim periods beginning after December 15, 2018. The Company is currently evaluating the impact that the adoption of the new guidance will have on its financial condition, results of operations and cash flows. Leases In February 2016, the FASB issued ASU 2016-02 that amends the existing accounting standards for lease accounting, including requiring lessees to recognize both finance and operating leases with terms of more than 12 months on the balance sheet. The accounting applied by a lessor is largely unchanged from existing guidance. The amendments also require certain quantitative and qualitative disclosures about leasing arrangements. The new guidance will be effective for annual and interim periods beginning after December 15, 2018 and requires a modified retrospective adoption. The Company is currently evaluating the impact that the adoption of this guidance will have on its financial condition, results of operations and cash flows.</t>
  </si>
  <si>
    <t>Investment in Real Estate</t>
  </si>
  <si>
    <t>Real Estate [Abstract]</t>
  </si>
  <si>
    <t>Investment in Real Estate Real estate by property type and segment includes the following: June 30, December 31, Development property: Residential real estate $ 96,731 $ 99,413 Commercial real estate 56,586 56,587 Leasing operations 1,120 360 Forestry 2,606 2,681 Corporate 2,384 2,211 Total development property 159,427 161,252 Operating property: Residential real estate 8,091 8,091 Resorts and leisure 109,556 109,425 Leasing operations 81,024 79,550 Forestry 19,184 19,300 Other 50 50 Total operating property 217,905 216,416 Less: Accumulated depreciation 67,090 64,069 Total operating property, net 150,815 152,347 Investment in real estate, net $ 310,242 $ 313,599 Development property consists of land the Company is developing or intends to develop for sale or future operations. Residential real estate includes mixed-use resort, primary and seasonal residential communities and includes costs directly associated with the land, development and construction of these communities, including common development costs such as roads, utilities and amenities and indirect costs such as development overhead, capitalized interest, marketing and project administration. Commercial real estate includes land for commercial and industrial uses, including land holdings near the Northwest Florida Beaches International Airport and Port of Port St. Joe, and includes costs directly associated with the land and development costs for these properties, which also include common development costs such as roads and utilities. Leasing development property primarily includes the land development and construction for the consolidated joint venture at Pier Park North. This leasing development property is being reclassified as operating property as tenants commence operations at Pier Park North. Operating property includes property that the Company uses for operations and activities. The resorts and leisure operating property includes the WaterColor Inn, golf courses, a beach club and marinas. Leasing operating property includes property developed or purchased by the Company and used for retail and commercial rental purposes, including property in the consolidated joint venture at Pier Park North. Operating property may be sold in the future as part of the Company ’ s principal real estate business. Forestry operating property includes the Company’s timberlands. The Company had no capitalized indirect development costs during the three and six months ended June 30, 2016 and $0.1 million during the three and six months ended June 30, 2015 , primarily related to the consolidated joint venture at Pier Park North.</t>
  </si>
  <si>
    <t>Impairment of Long Lived Assets</t>
  </si>
  <si>
    <t>Asset Impairment Charges [Abstract]</t>
  </si>
  <si>
    <t>Impairment of Long Lived Assets The Company reviews its long-lived assets for impairment quarterly to determine whether events or changes in circumstances indicate that the carrying value of an asset may not be recoverable. Long-lived assets include the Company’s investments in operating and development property and property and equipment. As part of the Company’s review for impairment of its long-lived assets, the Company reviews long-lived asset’s carrying value, current period actual financial results as compared to prior period and forecast contained in the Company’s business plan and any other events or changes in circumstances to identify whether an indicator of potential impairment may exist. Some of the events or changes in circumstances that are considered by the Company as indicators of potential impairment include: • a prolonged decrease in the fair value or demand for the Company’s properties; • a change in the expected use or development plans for the Company’s properties; • a material change in strategy that would affect the fair value of the Company’s properties; • continuing operating or cash flow losses for an operating property; • an accumulation of costs in excess of the projected costs for a development property; and • any other adverse change that may affect the fair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 There were no events or changes in circumstances that would indicate that the carrying value of the Company’s long-lived assets would not be recoverable, therefore, the Company did not record any impairment charges during the three and six months ended June 30, 2016 and 2015 .</t>
  </si>
  <si>
    <t>Investments, Debt and Equity Securities [Abstract]</t>
  </si>
  <si>
    <t>Investments Investments and restricted investments consist of available-for-sale securities and are recorded at fair value, which is based on quoted market prices and pricing data from external pricing services that use prices observed for recently executed market transactions. Unrealized gains and temporary losses on investments, net of tax, are recorded in other comprehensive income (loss). Realized gains and losses are determined using the specific identification method. The amortized cost of debt securities are adjusted for amortization of premiums and accretion of discounts to maturity computed under the effective interest method. Such amortization and accretion is included in investment income, net. In addition, at June 30, 2016 , the Company had investments in short term commercial paper that are classified as cash equivalents, since they had maturity dates of ninety days or less from the date of purchase. At June 30, 2016 investments and restricted investments classified as available-for-sale securities were as follows: Amortized Cost Gross Unrealized Gains Gross Unrealized Losses Fair Value Debt securities: U.S. Treasury securities $ 174,367 $ 197 $ — $ 174,564 Corporate debt securities 20,086 78 1,152 19,012 Preferred stock 22,930 — 236 22,694 217,383 275 1,388 216,270 Restricted investments: Money market fund 5,653 — — 5,653 $ 223,036 $ 275 $ 1,388 $ 221,923 At December 31, 2015 investments and restricted investments classified as available-for-sale securities were as follows: Amortized Cost Gross Unrealized Gains Gross Unrealized Losses Fair Value Debt securities: U.S. Treasury securities $ 184,819 $ — $ 79 $ 184,740 Corporate debt securities 7,273 — 981 6,292 Preferred stock 265 — 57 208 192,357 — 1,117 191,240 Restricted investments: Guaranteed income fund 7,072 — — 7,072 $ 199,429 $ — $ 1,117 $ 198,312 Fairholme Capital Management, L.L.C., or one of its affiliates (“Fairholme Capital”), has served as an investment advisor to the Company since April 2013. As of June 30, 2016 , funds managed by Fairholme Capital beneficially owned approximately 32.9% of the Company’s common stock. Mr. Bruce Berkowitz is the Managing Member of Fairholme Capital and the Chairman of the Company’s Board of Directors. Fairholme Capital does not receive any compensation for services as the Company’s investment advisor. Pursuant to the terms of the Company’s Investment Management Agreement with Fairholme Capital, as amended (the “Agreement”), Fairholme Capital agreed to supervise and direct the investments of investment accounts established by the Company in accordance with the investment guidelines and restrictions approved by the Investment Committee of the Company’s Board of Directors. The investment guidelines are set forth in the Agreement and require that, as of the date of any investment: (i) at least 50% of the investment account be held in cash or cash equivalents, as defined in the Agreement, (ii) no more than 15% of the investment account may be invested in securities of any one issuer (excluding the U.S. Government) and (iii) any investment in any one issuer (excluding the U.S. Government) that exceeds 10% , but not 15% , requires the consent of at least two members of the Investment Committee. The investment account may not be invested in common stock securities. As of June 30, 2016 , the investment account included $174.6 million of U.S. Treasury securities, $19.0 million of corporate debt securities and $22.7 million of preferred stock investments (all of which are classified within investments on the Company’s condensed consolidated balance sheets). $8.5 million of the $19.0 million corporate debt securities and $0.2 million of the $22.7 million preferred stock are issued by Sears Holdings Corp or affiliates. During the three and six months ended June 30, 2016 , there were no realized losses from the sale or maturity of available-for-sale securities. During the six months ended June 30, 2016 , proceeds from the sale of available-for-sale securities were $8.4 million and proceeds from the maturity of available-for-sale securities were $185.0 million . During the three months ended June 30, 2015 , realized losses from the sale of available-for-sale securities were less than $0.1 million and proceeds from the sale of available-for-sale securities were $11.8 million . During the six months ended June 30, 2015 , realized losses from the sale of available for-sale securities were less than $0.1 million , proceeds from the sale of available-for-sale securities were $141.0 million and proceeds from the maturity of available-for-sale securities were $310.0 million . As of June 30, 2016 and December 31, 2015, certain of the Company’s debt securities and preferred stock had unrealized losses of $1.4 million and $1.1 million , respectively, that were deemed temporary and included in accumulated other comprehensive loss. The following table provides the debt securities and preferred stock unrealized loss position and related fair values: As of June 30, 2016 As of December 31, 2015 Less Than 12 Months 12 Months or Greater Less Than 12 Months 12 Months or Greater Fair Value Unrealized Losses Fair Value Unrealized Losses Fair Value Unrealized Losses Fair Value Unrealized Losses Debt securities: U.S. Treasury securities $ — $ — $ — $ — $ 184,740 $ 79 $ — $ — Corporate debt securities 18,262 1,152 — — 6,292 981 — — Preferred stock 22,694 236 — — 208 57 — — $ 40,956 $ 1,388 $ — $ — $ 191,240 $ 1,117 $ — $ — As of June 30, 2016 and December 31, 2015, the Company did not intend to sell the investments with unrealized losses and it is more likely than not that the Company will not be required to sell any of these securities prior to their anticipated recovery, which could be maturity; therefore, the Company does not believe that its investment in the debt securities and preferred stock was other-than-temporarily impaired at June 30, 2016 and December 31, 2015. The net carrying value and estimated fair value of investments and restricted investments classified as available-for-sale at June 30, 2016 , by contractual maturity are shown in the following table. Actual maturities may differ from contractual maturities because certain borrowers have the right to call or prepay obligations. Amortized Cost Fair Value Due in one year or less $ 174,367 $ 174,564 Due after one year through five years 19,987 18,929 Due after ten years through fifteen years 99 83 194,453 193,576 Preferred stock 22,930 22,694 Restricted investments 5,653 5,653 $ 223,036 $ 221,923</t>
  </si>
  <si>
    <t>Financial Instruments and Fair Value Measurements</t>
  </si>
  <si>
    <t>Fair Value Disclosures [Abstract]</t>
  </si>
  <si>
    <t>Financial Instruments and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Inputs, other than the quoted prices in active markets, that are observable either directly or indirectly; and Level 3. Unobservable inputs in which there is little or no market data, such as internally-developed valuation models which require the reporting entity to develop its own assumptions. The financial instruments measured at fair value on a recurring basis at June 30, 2016 were as follows: Level 1 Level 2 Level 3 Total Fair Value Cash equivalents: Money market funds $ 24,185 $ — $ — $ 24,185 Commercial paper 139,058 — — 139,058 Debt securities: U.S. Treasury securities 174,564 — — 174,564 Corporate debt securities — 19,012 — 19,012 Preferred stock 18,739 3,955 — 22,694 Restricted investments: Money market fund 5,653 — — 5,653 $ 362,199 $ 22,967 $ — $ 385,166 The financial instruments measured at fair value on a recurring basis at December 31, 2015 were as follows: Level 1 Level 2 Level 3 Total Fair Value Cash equivalents: Money market funds $ 18,233 $ — $ — $ 18,233 Commercial paper 174,973 — — 174,973 Debt securities: U.S. Treasury securities 184,740 — — 184,740 Corporate debt securities — 6,292 — 6,292 Preferred stock — 208 — 208 Restricted investments: Guaranteed income fund — 7,072 — 7,072 $ 377,946 $ 13,572 $ — $ 391,518 Money market funds, U.S. Treasury securities, commercial paper and certain preferred stock are measured based on quoted market prices in an active market and categorized within level 1 of the fair value hierarchy. Money market funds and commercial paper with a maturity date of ninety days or less from the date of purchase are classified as cash equivalents in the Company’s condensed consolidated balance sheets. Corporate debt securities and certain preferred stock are not traded on a nationally recognized exchange but rather are traded in the U.S. over-the-counter market where there is less trading activity and these are measured primarily using pricing data from external pricing services that use prices observed for recently executed market transactions. For these reasons, the Company has determined that the corporate debt securities and certain preferred stock are categorized as level 2 financial instruments since their fair values were determined from market inputs in an inactive market. Restricted investments include certain of the surplus assets that were transferred from the Company’s Pension Plan to a suspense account in the Company’s 401(k) Plan in December 2014. The Company has retained the risks and rewards of ownership of these assets; therefore, the assets held in the suspense account are included in the Company’s condensed consolidated financial statements until they are allocated to participants. As of December 31, 2015, the assets held in the suspense account were invested in the Prudential Guaranteed Income Fund, which is a stable value fund designed to provide safety of principal, liquidity and a rate of return. The Prudential Guaranteed Income Fund was valued based upon the contributions made to the fund, plus earnings at guaranteed crediting rates, less withdrawals and fees and was categorized as a level 2 financial instrument. During the six months ended June 30, 2016 the assets were transferred to a Vanguard Money Market Fund, which invests in U.S. government securities and seeks to provide current income and preserve shareholders’ principal investment. The Vanguard Money Market Fund is measured based on quoted market prices in an active market and categorized within level 1 of the fair value hierarchy. The Company’s Retirement Plan Investment Committee is responsible for investing decisions and allocation decisions of the suspense account. Refer to Note 15, Employee Benefit Plans . Fair Value of Financial Instruments • The fair value of the Company’s retained interest investments is based on the present value of the expected future cash flows at the effective yield. • The fair value of the Investments held by special purpose entities - Time deposit is based on the present value of future cash flows at the current market rate. • The fair value of the Investments held by special purpose entities - U.S. Treasury securities are measured based on quoted market prices in an active market. • The fair value of the Senior Notes held by special purpose entity is based on the present value of future cash flows at the current market rate. The carrying amount and fair value of the Company’s financial instruments were as follows: June 30, 2016 December 31, 2015 Carrying value Fair value Level Carrying value Fair value Level Assets Retained interest investments $ 10,429 $ 13,328 3 $ 10,246 $ 13,333 3 Investments held by special purpose entities: Time deposit $ 200,000 $ 200,000 3 $ 200,000 $ 200,000 3 U.S. Treasury securities and cash equivalents $ 8,462 $ 9,169 1 $ 8,785 $ 9,033 1 Liabilities Senior Notes held by special purpose entity $ 176,201 $ 217,863 3 $ 176,094 $ 178,035 3 Retained Interest Investments The Company has a beneficial interest in certain bankruptcy remote qualified special purpose entities (the “SPEs”) used in the installment sale monetization of certain sales of timberlands in 2007 and 2008. The SPEs’ assets are not available to satisfy the Company’s liabilities or obligations and the liabilities of the SPEs are not the Company’s liabilities or obligations. In the event that proceeds from the financial instruments are insufficient to settle all of the liabilities of the SPEs, the Company is not obligated to contribute any funds to the SPEs. The Company has determined that it is not the primary beneficiary of the SPEs, since the Company is not the primary decision maker with respect to activities that could significantly impact the economic performance of the SPEs, nor does the Company perform any service activity related to the SPEs. Therefore, the SPEs’ assets and liabilities are not consolidated in the Company’s condensed consolidated financial statements as of June 30, 2016 and December 31, 2015 . At the time of monetization the initial retained interest recorded was an estimate based on the present value of future excess cash flows expected to be received over the life of the retained interest, using management’s best estimate of underlying assumptions, including credit risk and discount rates. The Company’s continuing involvement with the SPEs is the receipt of the net interest payments and the remaining principal of approximately $15.0 million to be received at the end of the installment notes’ fifteen year maturity period, in 2022 through 2024 . The Company has a beneficial or retained interest investment related to these SPEs of $10.4 million and $10.2 million as of June 30, 2016 and December 31, 2015 , respectively, recorded in other assets on the Company’s condensed consolidated balance sheets. The Company has classified its retained interest investment as held-to-maturity because the Company has both the intent and the ability to hold its interest in the SPEs to maturity. Accordingly, the Company has recorded the retained interest investment at cost, adjusted for the accretion of investment income over the life of the retained interest using the effective yield method with rates ranging from 3.7% to 11.3% . The Company continues to update the expectation of cash flows to be collected over the term of the retained interest. Changes to the previously projected cash flows are accounted for prospectively, unless based on management’s assessment of current information and events, it is determined that there is an other-than-temporary impairment. The Company has not recorded an other-than-temporary impairment related to its retained interest investments during the three and six months ended June 30, 2016 and 2015 . In the event of a failure and liquidation of the counterparties involved in the installment sales, the Company could be required to write-off the remaining retained interest recorded on its condensed consolidated balance sheets in connection with the installment sale monetization transactions in 2007 and 2008. Investments and Senior Notes Held by Special Purpose Entities In connection with a real estate sale in 2014, the Company received consideration consisting of (i) cash, (ii) a $200.0 million fifteen -year installment note (the “Timber Note”) issued by Panama City Timber Finance Company, LLC, a buyer-sponsored special purpose entity (“AgReserves SPE”) and (iii) an Irrevocable Standby Letter of Credit issued by JPMorgan Chase Bank, N.A. (the “Letter of Credit”) at the request of AgReserves SPE, in favor of the Company. In 2014, the Company contributed the Timber Note and assigned its rights as a beneficiary under the Letter of Credit to Northwest Florida Timber Finance, LLC (“NFTF”), a bankruptcy-remote, qualified special purpose entity wholly-owned by the Company. NFTF monetized the Timber Note by issuing $180.0 million aggregate principal amount of its 4.8% Senior Secured Notes due in 2029 (the “Senior Notes”) at an issue price of 98.5% of face value to third party investors. AgReserves SPE and NFTF are VIEs, which the Company consolidates as the primary beneficiary of each entity. The investments held by special purpose entities consist of a $200.0 million time deposit that, subsequent to April 2, 2014, pays interest at 4.0% and matures in March 2029, U.S. Treasuries of $8.1 million and cash of $0.4 million . The Senior Notes issued by NFTF consist of $176.2 million net of the $3.8 million discount and debt issuance costs.</t>
  </si>
  <si>
    <t>Notes Receivable, net</t>
  </si>
  <si>
    <t>Receivables [Abstract]</t>
  </si>
  <si>
    <t>Notes Receivable, Net</t>
  </si>
  <si>
    <t>Notes Receivable, Net Notes receivable, net consists of the following: June 30, December 31, Pier Park Community Development District notes, non-interest bearing, due September 2022, net of unamortized discount of $0.1 million, effective rates 5.93% — 8.0% $ 1,988 $ 1,985 Interest bearing homebuilder notes, secured by the real estate sold — 4.0% interest rate, any remaining payments outstanding are due August 2016 33 90 Various mortgage notes, secured by certain real estate, bearing interest at various rates 377 480 Total notes receivable, net $ 2,398 $ 2,555 The Company evaluates the carrying value of the notes receivable and the need for an allowance for doubtful notes receivable at each reporting date. Claim Settlement Receivable On March 24, 2016, the Company entered into a full and final release agreement with BP p.l.c. and various related entities pursuant to which the Company, on its own behalf and on behalf of certain wholly owned subsidiaries, released any and all claims related to the Deepwater Horizon oil spill which occurred on April 20, 2010. In exchange for this release, the Company will receive the amount of $13.2 million from BP Exploration &amp; Production Inc., a large portion of which will reimburse the Company for expenses incurred. Payment of the settlement amount is to be made pursuant to the following schedule: the amount of $5.0 million is to be paid in October of 2016 followed by payments of $2.7 million due in October of 2017, 2018 and 2019. The Company also received a guaranty of payments from BP North America Corporation Inc. As of March 24, 2016, the Company recorded the claim settlement receivable using an imputed interest rate of 3.0% , based on its best estimate of the prevailing market rates for the source of credit, resulting in an initial present value of $12.5 million and a discount of $0.7 million . $12.5 million of the claim settlement was recognized as other income (expense) in the Company’s condensed consolidated statements of operations for the six months ended June 30, 2016 . The discount is being accreted over the expected three and a half year term of the receivable using the effective interest method. Interest income for the three months ended June 30, 2016 and the period from March 24, 2016 to June 30, 2016 was $0.1 million .</t>
  </si>
  <si>
    <t>Claim Settlement Receivable</t>
  </si>
  <si>
    <t>Other Assets</t>
  </si>
  <si>
    <t>Deferred Costs, Capitalized, Prepaid, and Other Assets Disclosure [Abstract]</t>
  </si>
  <si>
    <t>Other Assets Other assets consist of the following: June 30, December 31, Retained interest investments $ 10,429 $ 10,246 Accounts receivable, net 4,344 4,382 Prepaid expenses 6,277 5,849 Straight line rent 3,717 3,732 Income tax receivable 1,003 2,275 Other assets 6,759 6,751 Accrued interest receivable for Senior Notes held by special purpose entity 3,338 3,338 Total other assets $ 35,867 $ 36,573</t>
  </si>
  <si>
    <t>Real Estate Joint Ventures</t>
  </si>
  <si>
    <t>Real Estate Joint Ventures [Abstract]</t>
  </si>
  <si>
    <t>Real Estate Joint Ventures The Company enters into real estate joint ventures, from time to time, for the purpose of developing real estate in which the Company may or may not have a controlling financial interest. GAAP requires consolidation of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The Company examines specific criteria and uses judgment when determining whether the Company is the primary beneficiary and must consolidate a VIE. The Company continues to assess whether it is the primary beneficiary on an ongoing basis. Consolidated Real Estate Joint Ventures During 2012, the Company entered into a joint venture agreement with a partner to develop a retail center at Pier Park North. The Company’s partner is responsible for the day-to-day activities of the joint venture. However, the Company has significant involvement in the design of the development and approves all major decisions, including project development, annual budgets and financing. The Company determined the joint venture is a VIE and that the Company is the VIE’s primary beneficiary as of June 30, 2016 and December 31, 2015 . In October 2015, the Pier Park North joint venture refinanced a construction loan by entering into a $48.2 million loan (the “Refinanced Loan”), which is secured by a first lien on, and security interest in, a majority of the Pier Park North joint venture’s property and a $6.6 million short-term letter of credit. Additionally, in connection with this refinancing, each of the Pier Park North joint venture partners executed a limited guarantee in favor of the lender, based on their percentage ownership in the joint venture. See Note 10, Debt . In addition, the Company is the primary beneficiary of another real estate joint venture, Artisan Park, L.L.C, that is consolidated within the financial results of the Company. The Company is entitled to 74% of the profits or losses of this VIE and is responsible for the day-to-day activities of the joint venture. The Company has determined that the Company is the primary beneficiary as it has the power to direct the activities that most significantly impact the joint venture’s economic performance; therefore, the results of the VIE have been consolidated within the financial results of the Company. Unconsolidated Real Estate VIE As of June 30, 2016 , the Company is a partner in ALP Liquidating Trust ( “ ALP ” ) that is accounted for using the equity method. The joint venture was entered into to develop and sell certain mixed use residential and commercial projects. The Company has evaluated the VIE consolidation requirements with respect to this joint venture and has determined that the Company is not the primary beneficiary, since the Company does not have the power to direct the activities that most significantly impact the economic performance of the VIE. The Company is not required to contribute additional funds to ALP. Summarized financial information for ALP is as follows: June 30, December 31, Cash and cash equivalents $ 12,881 $ 13,760 Other assets 59 58 Total assets $ 12,940 $ 13,818 Accounts payable and other liabilities $ 1,424 $ 1,978 Equity (1) 11,516 11,840 Total liabilities and equity $ 12,940 $ 13,818 (1) In 2008 the Company wrote-off its investment in ALP as a result of ALP reserving its assets to satisfy potential claims and obligations in accordance with its publicly reported liquidation basis of accounting. Subsequently, ALP changed its method of accounting to a going concern basis and reinstated its equity and stated it would report certain expenses as they are incurred. The Company has not recorded any additional equity income as a result of ALP’s change in accounting. For the three months ended June 30, 2016 and 2015 , ALP reported net loss of $0.3 million and $0.8 million , respectively. For the six months ended June 30, 2016 and 2015 , ALP reported net loss of $0.3 million and $1.2 million , respectively.</t>
  </si>
  <si>
    <t>Debt Disclosure [Abstract]</t>
  </si>
  <si>
    <t>Debt Debt consists of the following at June 30, 2016 : Principal Unamortized Discount and Debt Issuance Costs Net Refinanced loan in the Pier Park North joint venture, due November 2025, bearing interest at 4.1% $ 48,200 $ 662 $ 47,538 Community Development District debt, secured by certain real estate and standby note purchase agreements, due May 2031 - May 2039, bearing interest at 3.1% to 7.0% at June 30, 2016 6,668 — 6,668 Total debt $ 54,868 $ 662 $ 54,206 Debt consists of the following at December 31, 2015 : Principal Unamortized Discount and Debt Issuance Costs Net Refinanced loan in the Pier Park North joint venture, due November 2025, bearing interest at 4.1% $ 48,200 $ 720 $ 47,480 Community Development District debt, secured by certain real estate and standby note purchase agreements, due May 2016 - May 2039, bearing interest at 2.8% to 7.0% at December 31, 2015 6,994 — 6,994 Total debt $ 55,194 $ 720 $ 54,474 The Refinanced Loan accrues interest at a rate of 4.1% per annum and matures in November 2025. In connection with the Refinanced Loan, the Company entered into a limited guarantee in favor of the lender, based on its percentage ownership of the joint venture. In addition, the guarantee can become full recourse in the case of any fraud or intentional misrepresentation by the Pier Park North joint venture; any voluntary transfer or encumbrance of the property in violation of the due-on-sale clause in the security instrument; upon commencement of voluntary or insolvency proceedings and upon breach of covenants in the security instrument. Community Development District (“CDD”) bonds financed the construction of infrastructure improvements at several of the Company’s projects. The principal and interest payments on the bonds are paid by assessments on, or from sales proceeds of, the properties benefited by the improvements financed by the bonds. The Company has recorded a liability for CDD assessments that are associated with platted property, which is the point at which the assessments become fixed or determinable. Additionally, the Company has recorded a liability for the balance of the CDD assessment that is associated with unplatted property if it is probable and reasonably estimable that the Company will ultimately be responsible for repaying. The Company has recorded debt of $6.7 million and $7.0 million related to CDD assessments as of June 30, 2016 and December 31, 2015 , respectively. The Company’s total outstanding CDD assessments were $22.1 million and $22.5 million at June 30, 2016 and December 31, 2015 , respectively. The Company pays interest on the total outstanding CDD assessments. The aggregate maturities of debt subsequent to June 30, 2016 are: June 30, 2016 $ 96 2017 991 2018 1,032 2019 1,075 2020 1,119 Thereafter 50,555 $ 54,868</t>
  </si>
  <si>
    <t>Other Liabilities</t>
  </si>
  <si>
    <t>Payables and Accruals [Abstract]</t>
  </si>
  <si>
    <t>Other Liabilities Other liabilities consist of the following: June 30, December 31, Accounts payable $ 5,968 $ 2,585 Accrued compensation 1,847 3,366 Deferred revenue 15,587 15,584 Membership deposits and initiation fees 7,200 7,416 Advance deposits 6,037 3,574 Other accrued liabilities 8,230 6,505 Accrued interest expense for Senior Notes held by special purpose entity 2,850 2,850 Total other liabilities $ 47,719 $ 41,880 Deferred revenue at June 30, 2016 and December 31, 2015 includes $12.5 million related to a 2006 agreement pursuant to which the Company agreed to sell rural land to the Florida Department of Transportation (the “FDOT”). Revenue is recognized when title to a specific parcel is legally transferred. Advance deposits consist of deposits received on hotel rooms and vacation rentals. Advance deposits are recorded as other liabilities in the condensed consolidated balance sheets without regard to whether they are refundable and are recognized as income at the time the service is provided for the related deposit.</t>
  </si>
  <si>
    <t>Income Taxes</t>
  </si>
  <si>
    <t>Income Tax Disclosure [Abstract]</t>
  </si>
  <si>
    <t>Income Taxes Income tax expense differed from the amount computed by applying the federal statutory rate of 35% to pre-tax income or loss as a result of the following: Three Months Ended Six Months Ended 2016 2015 2016 2015 Tax expense (benefit) at the federal statutory rate $ 976 $ 563 $ 5,144 $ (419 ) State income tax expense (benefit) (net of federal benefit) 97 56 514 (42 ) Tax effect of timber at the federal statutory rate of 23.8% (54 ) — (260 ) — Decrease in valuation allowance (9 ) (144 ) (363 ) (158 ) Fees and expenses for the SEC investigation — 1,348 — 1,348 Other (32 ) 39 (813 ) 61 Total income tax expense $ 978 $ 1,862 $ 4,222 $ 790 As of June 30, 2016 , the Company had no federal net operating loss carryforwards and had $317.8 million of state net operating loss carryforwards, which are available to offset future taxable income through 2031 . In general, a valuation allowance is recorded if, based on the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As of December 31, 2015 , based on the timing of reversal of future taxable amounts and the Company’s history of losses, management did not believe it met the requirements to realize the benefits of certain of its deferred tax assets; therefore, the Company had maintained a valuation allowance of $6.0 million . During the six months ended June 30, 2016 , the Company reversed $0.3 million of the valuation allowance that was recorded as of December 31, 2015. As of June 30, 2016 , management believes it has not met the requirements to realize the benefits for a portion of its deferred tax assets for state net operating loss carryforwards; therefore, the Company has maintained a valuation allowance of $5.7 million for these deferred tax assets. The Company had approximately $1.7 million of total unrecognized tax benefits as of each June 30, 2016 and December 31, 2015 . Of this total, there are no amounts of unrecognized tax benefits that, if recognized, would affect the effective income tax rate. There were no decreases or increases related to prior year or current year tax positions.</t>
  </si>
  <si>
    <t>Stockholders' Equity Note [Abstract]</t>
  </si>
  <si>
    <t>Accumulated Other Comprehensive Loss Following is a summary of the changes in the accumulated balances for each component of accumulated other comprehensive loss, which is presented net of tax, as of June 30, 2016 : Unrealized Gains on Available-for-Sale Securities Total Accumulated other comprehensive loss at December 31, 2015 $ (686 ) $ (686 ) Other comprehensive income 1 1 Accumulated other comprehensive loss at June 30, 2016 $ (685 ) $ (685 )</t>
  </si>
  <si>
    <t>Stockholders' Equity</t>
  </si>
  <si>
    <t>Equity [Abstract]</t>
  </si>
  <si>
    <t>Stockholders’ Equity Issuance of Common Stock for Director’s Fees On May 17, 2016, the Board approved the issuance of 8,919 restricted stock awards to three members of the Board of Directors as part of their compensation package and pursuant to the 2015 Performance and Equity Incentive Plan. These restricted stock awards vested 25% on the date of issue with the remaining balance vesting 25% on August 17, 2016, November 17, 2016 and February 17, 2017. For the six months ended June 30, 2016 , the Company recorded expense of less than $0.1 million , related to restricted stock awards to the Company’s directors. Stock Repurchase Program As of January 1, 2016, the Company had a total authority of $205.7 million available for purchase of shares of its common stock pursuant to its stock repurchase program (the “Stock Repurchase Program”). During the six months ended June 30, 2016 , the Company repurchased 995,650 shares of its common stock at an average purchase price of $14.88 per share, for an aggregate purchase price of $14.8 million , pursuant to its Stock Repurchase Program. As of June 30, 2016 , the Company had a total authority of $190.9 million remaining available for purchase of shares under its Stock Repurchase Program. The Company may repurchase its common stock in open market purchases from time to time, in privately negotiated transactions or otherwise, pursuant to Rule 10b-18 under the Securities Exchange Act of 1934, as amended (the “Exchange Act”). The timing and amount of any additional shares to be repurchased will depend upon a variety of factors, including market and business conditions and other factors. Repurchases may be commenced or suspended at any time or from time to time without prior notice. The Stock Repurchase Program will continue until otherwise modified or terminated by the Company’s Board of Directors at any time in its sole discretion.</t>
  </si>
  <si>
    <t>Employee Benefit Plans</t>
  </si>
  <si>
    <t>Compensation and Retirement Disclosure [Abstract]</t>
  </si>
  <si>
    <t>Employee Benefit Plans The Company maintains a 401(k) retirement plan covering substantially all officers and employees of the Company, which permits participants to defer up to the maximum allowable amount determined by the IRS of their eligible compensation. As part of the Pension Plan termination in 2014, the Company directed the Pension Plan to transfer $7.9 million of the Pension Plan’s surplus assets into a suspense account in the Company’s 401(k) Plan. The Company has retained the risks and rewards of ownership of these assets; therefore, the assets held in the suspense account are included in the Company’s condensed consolidated financial statements until they are allocated to participants. At June 30, 2016 and December 31, 2015 , the fair values of these assets were recorded in restricted investments on the Company’s condensed consolidated balance sheets and were $5.7 million and $7.1 million , respectively. The Company expenses the fair value of the assets at the time the assets are allocated to participants, which is expected to be up to the next five years. During the six months ended June 30, 2016 and 2015 , the Company recorded an expense of $1.4 million and $0.9 million , respectively, for the fair value of the assets, less expenses, that were allocated to participants during that period. In addition, any gains and losses on these assets are reflected in the Company’s condensed consolidated financial statements and were less than a $0.1 million gain for both the three and six months ended June 30, 2016 and 2015 . Refer to Note 5, Financial Instruments and Fair Value Measurements.</t>
  </si>
  <si>
    <t>Other Income (Expense)</t>
  </si>
  <si>
    <t>Other Income and Expenses [Abstract]</t>
  </si>
  <si>
    <t>Other Income (Expense) Other income (expense) consists of the following: Three Months Ended Six Months Ended 2016 2015 2016 2015 Investment income, net Net investment income from available-for-sale securities Interest and dividend income $ 252 $ 2,130 $ 442 $ 4,389 Accretion income 579 640 1,041 1,262 Total net investment income from available-for-sale securities 831 2,770 1,483 5,651 Interest income from investments in special purpose entities 2,050 2,003 4,101 4,005 Interest accrued on notes receivable and other interest 78 665 105 995 Total investment income, net 2,959 5,438 5,689 10,651 Interest expense Interest expense and amortization of discount and issuance costs for Senior Notes issued by special purpose entity (2,191 ) (2,189 ) (4,382 ) (4,377 ) Interest expense (954 ) (456 ) (1,798 ) (1,145 ) Total interest expense (3,145 ) (2,645 ) (6,180 ) (5,522 ) Claim settlement — — 12,548 — Other, net Fees and expenses for the SEC investigation — (7,430 ) — (7,430 ) Accretion income from retained interest investments 243 227 484 438 Hunting lease income 169 169 370 378 Other income, net 189 21 196 178 Other, net 601 (7,013 ) 1,050 (6,436 ) Total other income (expense) $ 415 $ (4,220 ) $ 13,107 $ (1,307 ) Investment income, net Interest and dividend income includes interest income accrued or received on the Company’s corporate debt securities and dividend income received from the Company’s preferred stock and other investments. Accretion income includes the amortization of the premium or discount related to the Company’s available-for-sale securities, which is amortized based on an effective interest rate method over the term of the available-for-sale securities. Interest income from investments in special purpose entities primarily includes interest accrued or received on the Timber Note, which is used to pay the interest expense for the Senior Notes issued by NFTF. Interest expense Interest expense includes interest expense related to the Company’s CDD debt and the construction loan and Refinanced Loan in the Pier Park North joint venture. Borrowing costs, including the discount and issuance costs for the Senior Notes issued by the special purpose entity, are amortized based on the effective interest method at an effective rate of 4.9% . Claim settlement Claim settlement during the six months ended June 30, 2016 includes $12.5 million for a settlement related to the Deepwater Horizon oil spill. See Note 7, Claim Settlement Receivable for further discussion. Other, net During the three and six months ended June 30, 2015, the Company expensed a total of $7.4 million related to the SEC investigation, which was resolved in October 2015. This amount was included in Other, net in the condensed consolidated statements of operations. The Company records the accretion of investment income from its retained interest investment over the life of the retained interest using the effective yield method with rates ranging from 3.7% to 11.3% . Hunting lease income is recognized as income over the term of the lease.</t>
  </si>
  <si>
    <t>Segment Information</t>
  </si>
  <si>
    <t>Segment Reporting [Abstract]</t>
  </si>
  <si>
    <t>Segment Information The Company conducts primarily all of its business in the following five reportable operating segments: 1) residential real estate, 2) commercial real estate, 3) resorts and leisure, 4) leasing and 5) forestry. The residential real estate segment generates revenues from the development and sale of homes and homesites and the sale of parcels of entitled, undeveloped lots. The commercial real estate segment sells undeveloped or developed land and commercial operating property. The resort and leisure segment generates revenues and incurs costs from the WaterColor Inn and Resort, vacation rental program, management of The Pearl Hotel, four golf courses, a beach club, marina operations and other related resort activities. The leasing segment generates revenues and costs from retail and commercial leasing operations, including the Company’s consolidated joint venture at Pier Park North. The forestry segment produces and sells woodfiber, sawtimber and other forest products and may sell the Company’s timber or rural land holdings. The Company’s reportable segments are strategic business units that offer different products and services. They are each managed separately and decisions about allocations of resources are determined by management based on these strategic business units. The Company uses income (loss) before income taxes and non-controlling interest for purposes of making decisions about allocating resources to each segment and assessing each segment’s performance, which the Company believes represents current performance measures. The accounting policies of the segments are set forth in Note 2 to the Company’s consolidated financial statements contained in Item 15 of the Company’s Annual Report on Form 10-K for the year ended December 31, 2015 . Total revenues represent sales to unaffiliated customers, as reported in the Company’s condensed consolidated statements of operations. All significant intercompany accounts and transactions have been eliminated in consolidation. The caption entitled “Other” consists of mitigation credit revenue and non-allocated corporate general and administrative expenses, net of investment income. Information by business segment is as follows: Three Months Ended Six Months Ended 2016 2015 2016 2015 Operating Revenues Residential real estate $ 5,796 $ 4,020 $ 12,784 $ 9,430 Commercial real estate — 4,660 — 4,660 Resorts and leisure 19,794 19,318 28,544 27,121 Leasing operations 2,321 2,167 4,682 4,212 Forestry 1,603 7,664 3,724 9,470 Other 37 17 71 44 Total operating revenues $ 29,551 $ 37,846 $ 49,805 $ 54,937 Income (loss) before income taxes: Residential real estate $ 1,081 $ (378 ) $ 4,439 $ 6 Commercial real estate (548 ) (8 ) (1,148 ) (612 ) Resorts and leisure 2,795 3,466 994 535 Leasing operations (336 ) 283 (379 ) 483 Forestry 1,241 6,770 3,094 8,408 Other (1,675 ) (8,542 ) 7,354 (10,016 ) Total income (loss) before income taxes $ 2,558 $ 1,591 $ 14,354 $ (1,196 ) June 30, December 31, 2015 Total Assets: Residential real estate $ 106,306 $ 109,791 Commercial real estate 60,169 62,649 Resorts and leisure 73,873 75,441 Leasing operations 81,284 81,400 Forestry 20,102 20,244 Other 642,706 633,217 Total assets $ 984,440 $ 982,742</t>
  </si>
  <si>
    <t>Commitments and Contingencies</t>
  </si>
  <si>
    <t>Commitments and Contingencies Disclosure [Abstract]</t>
  </si>
  <si>
    <t>Commitments and Contingencies The Company establishes an accrued liability when it believes it is both probable that a loss has been incurred and the amount of the loss can be reasonably estimated. The Company will evaluate the range of reasonably estimated losses and record an accrued liability based on what it believes to be the minimum amount in the range, unless it believe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 The Company also provides disclosure when it believes it is reasonably possible that a loss will be incurred or when it believes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e Company is subject to a variety of litigation, claims, other disputes and governmental proceedings that arise from time to time in the ordinary course of its business, including litigation related to its prior homebuilding activities and those described herein. The Company cannot assure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 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or range of loss can be reasonably estimated. As assessments and cleanups proceed, these accruals are reviewed and adjusted, if necessary, as additional information becomes available. The Company’s former paper mill site in Gulf County and certain adjacent properties are subject to various Consent Agreements and Brownfield Site Rehabilitation Agreements with the Florida Department of Environmental Protection (“FDEP”). The paper mill site has been rehabilitated by Smurfit-Stone Container Corporation in accordance with these agreements and a final Site Rehabilitation Completion Order (“SRCO”) issued by the FDEP has been received. The Company is in the process of assessing certain neighboring properties. Management is unable to quantify future rehabilitation costs above present accruals at this time or provide a reasonably estimated range of loss. Other litigation, claims, disputes and governmental proceedings, including environmental matters, are pending against the Company. Accrued aggregate liabilities related to the matters described above and other litigation matters were $2.4 million and $2.5 million as of June 30, 2016 and December 31, 2015 , respectively, including a $1.2 million accrual related to legal costs for the settled SEC investigation as of each such date. Significant judgment is required in both the determination of probability and the determination as to whether the amount of an exposure is reasonably estimable. Due to uncertainties related to these matters, accruals are based only on the information available at the time. As additional information becomes available, management reassesses potential liabilities related to pending claims and litigation and may revise its previous estimates, which could materially affect the Company's results of operations in a given period. The Company has retained certain self-insurance risks with respect to losses for third party liability and property damage, including its timber assets. At June 30, 2016 and December 31, 2015 , the Company was required to provide surety bonds that guarantee completion of certain infrastructure in certain development projects and mitigation banks of $6.2 million and $7.1 million , respectively, and standby letters of credit in the amount of $0.4 million and $0.5 million , respectively, which may potentially result in liability to the Company if certain obligations of the Company are not met. At June 30, 2016 , the Company has a total of $6.2 million in contractual obligations, of which $5.7 million are for the remainder of 2016, $0.1 million are for 2017 and $0.4 million are for 2018 and thereafter. In connection with the Refinanced Loan, the Company guaranteed the joint venture’s obligations under a short term $6.6 million letter of credit which is securing a portion of the joint venture’s obligations under the Refinanced Loan. See Note 9, Real Estate Joint Ventures for a further discussion on the Refinanced Loan. As part of the AgReserves Sale in 2014 and certain sales of timberlands in 2007 and 2008, the Company generated significant tax gains. The installment notes structure allowed the Company to defer the resulting tax liability of $61.8 million until 2022 - 2024 and $69.3 million until 2029, respectively, the maturity dates for the installment notes. The Company has a deferred tax liability related to the gains in connection with these sales.</t>
  </si>
  <si>
    <t>Concentration of Risks and Uncertainties</t>
  </si>
  <si>
    <t>Risks and Uncertainties [Abstract]</t>
  </si>
  <si>
    <t>Concentration of Risks and Uncertainties The Company’s real estate investments are concentrated in Northwest Florida in a number of specific development projects. Uncertain economic conditions could have an adverse impact on the Company’s real estate values and could cause the Company to sell assets at depressed values in order to pay ongoing expenses. Financial instruments that potentially subject the Company to a concentration of credit risk consist of cash, cash equivalents, investments, notes receivable, other receivables, investments held by special purpose entities and investments in retained interests. The Company deposits and invests cash with a major financial institution in the United States, which balances exceed the amount of F.D.I.C. insurance provided on such deposits. In addition, as of June 30, 2016 , the Company had $174.6 million invested in U.S. Treasury securities, $19.0 million invested in five issuers of corporate debt securities that are non-investment grade, $18.9 million invested in two issuers of preferred stock that are non-investment grade and $3.8 million invested in one issuer of preferred stock that is investment grade. In addition, as of June 30, 2016 , the Company had investments in short term commercial paper from six issuers of $139.1 million .</t>
  </si>
  <si>
    <t>Nature of Operations (Policies)</t>
  </si>
  <si>
    <t>Description of Business</t>
  </si>
  <si>
    <t xml:space="preserve">The St. Joe Company together with its consolidated subsidiaries (the “Company”) is a real estate development, asset management and operating company with real estate assets and operations currently concentrated primarily between Tallahassee and Destin, Florida. The Company conducts primarily all of its business in the following five reportable operating segments: 1) residential real estate, 2) commercial real estate, 3) resorts and leisure, 4) leasing operations and 5) forestry. </t>
  </si>
  <si>
    <t>Basis of Presentation</t>
  </si>
  <si>
    <t>Basis of Presentation The accompanying unaudited interim condensed consolidated financial statements have been prepared pursuant to the rules and regulations of the Securities and Exchange Commission (the “SEC”) for reporting on Form 10-Q. Accordingly, certain information and footnotes required by U.S. generally accepted accounting principles (“GAAP”) for complete financial statements are not included herein. The unaudited interim condensed consolidated financial statements include the accounts of the Company and all of its majority-owned and controlled subsidiaries. The equity method of accounting is used for investments in which the Company has significant influence, but not a controlling financial interest. All significant intercompany accounts and transactions have been eliminated in consolidation. The December 31, 2015 balance sheet amounts have been derived from the Company’s December 31, 2015 audited consolidated financial statements. Certain prior period amounts in the accompanying condensed consolidated financial statements have been reclassified to conform to the current year presentation. These reclassifications had no effect on the Company’s previously reported stockholders’ equity or net income (loss). Operating results for the six months ended June 30, 2016 are not necessarily indicative of the results of the Company that may be expected for the year ending December 31, 2016 .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its economic performance and has the obligation to absorb losses or the right to receive benefits from the VIE that are significant to it. The Company consolidates VIEs when it is the primary beneficiary of the VIE, including real estate joint ventures determined to be VIEs (see Note 9, Real Estate Joint Ventures ) and VIEs involved in a 2014 real estate sale. The statements reflect all normal recurring adjustments that, in the opinion of management, are necessary for fair presentation of the information contained herein. The interim condensed consolidated financial statements should be read in conjunction with the consolidated financial statements and notes included in the Company’s Annual Report on Form 10-K for the year ended December 31, 2015 . The Company adheres to the same accounting policies in preparation of its unaudited interim condensed consolidated financial statements as the Company’s December 31, 2015 annual financial statements. As required under GAAP, interim accounting for certain expenses, including income taxes, are based on full year assumptions. For interim financial reporting purposes, income taxes are recorded based upon estimated annual income tax rates.</t>
  </si>
  <si>
    <t>Recently Adopted and Issued Accounting Pronouncements</t>
  </si>
  <si>
    <t>Recently Adopted Accounting Pronouncements Consolidation In February 2015, the Financial Accounting Standards Board (“FASB”) issued Accounting Standards Update (“ASU”) 2015-02 that amends the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Company adopted the new guidance as of January 1, 2016. The adoption of this guidance had no impact on the Company’s condensed consolidated balance sheets, statements of operations, statements of comprehensive income (loss), statements of cash flows or notes to the condensed consolidated financial statements. Debt issuance costs In April 2015, the FASB issued ASU 2015-03 that requires debt issuance costs related to a recognized debt liability to be presented in the balance sheet as a direct deduction from the carrying amount of that debt liability, consistent with debt discounts. The amendment does not affect the recognition and measurement guidance for debt issuance costs. As of January 1, 2016, the Company adopted this ASU, which required retrospective application and resulted in the reclassification of debt issuance costs of $2.1 million from other assets to a reduction of $0.7 million in debt and a reduction of $1.4 million in Senior Notes held by special purpose entity in the Company’s condensed consolidated balance sheet as of December 31, 2015. Other than this change in presentation, this ASU did not have an impact on the Company’s condensed consolidated financial condition, results of operations or cash flows. See Note 10, Debt for more information. Recently Issued Accounting Pronouncements Revenue recognition In May 2014, the FASB issued an ASU that establishes the principles used to recognize revenue for all entities. In March 2016, the FASB issued ASU 2016-08 that further clarifies the implementation guidance on principal versus agent considerations. The new guidance will be effective for annual and interim periods beginning after December 15, 2017. Early application will be permitted, but not before annual reporting periods beginning after December 15, 2016. The Company is currently evaluating the impact that the adoption of this guidance will have on its financial condition, results of operations and cash flows. Financial Instruments In January 2016, the FASB issued ASU 2016-01 that amends existing guidance to address certain aspects of recognition, measurement, presentation and disclosure of financial instruments. The new guidance will require equity investments (except those accounted for under the equity method of accounting, or those that result in consolidation of the investee) to be measured at fair value with changes in fair value recognized in results of operations. Additionally, certain disclosure requirements and other aspects of accounting for financial instruments will change as a result of the new guidance, which is effective for interim and annual reporting periods beginning after December 15, 2017. The Company is currently evaluating the impact that the adoption of the new guidance will have on its financial condition, results of operations and cash flows. Financial Instruments - Credit Losses In June 2016, the FASB issued ASU 2016-13 that requires a financial asset measured at amortized cost to be presented at the net amount expected to be collected and requires that credit losses from available-for-sale debt securities be presented as an allowance for credit losses. This new guidance will be effective for annual and interim periods beginning after December 15, 2019, with early adoption permitted for annual and interim periods beginning after December 15, 2018. The Company is currently evaluating the impact that the adoption of the new guidance will have on its financial condition, results of operations and cash flows. Leases In February 2016, the FASB issued ASU 2016-02 that amends the existing accounting standards for lease accounting, including requiring lessees to recognize both finance and operating leases with terms of more than 12 months on the balance sheet. The accounting applied by a lessor is largely unchanged from existing guidance. The amendments also require certain quantitative and qualitative disclosures about leasing arrangements. The new guidance will be effective for annual and interim periods beginning after December 15, 2018 and requires a modified retrospective adoption. The Company is currently evaluating the impact that the adoption of this guidance will have on its financial condition, results of operations and cash flows.</t>
  </si>
  <si>
    <t>Impairment or Disposal of Long-Lived Assets</t>
  </si>
  <si>
    <t>The Company reviews its long-lived assets for impairment quarterly to determine whether events or changes in circumstances indicate that the carrying value of an asset may not be recoverable. Long-lived assets include the Company’s investments in operating and development property and property and equipment. As part of the Company’s review for impairment of its long-lived assets, the Company reviews long-lived asset’s carrying value, current period actual financial results as compared to prior period and forecast contained in the Company’s business plan and any other events or changes in circumstances to identify whether an indicator of potential impairment may exist. Some of the events or changes in circumstances that are considered by the Company as indicators of potential impairment include: • a prolonged decrease in the fair value or demand for the Company’s properties; • a change in the expected use or development plans for the Company’s properties; • a material change in strategy that would affect the fair value of the Company’s properties; • continuing operating or cash flow losses for an operating property; • an accumulation of costs in excess of the projected costs for a development property; and • any other adverse change that may affect the fair value of the property. The Company uses varying methods to determine if an impairment exists, such as (i) considering indicators of potential impairment, (ii) analyzing expected future cash flows and comparing the expected future undiscounted cash flows of the property to its carrying value or (iii) determining market resale values.</t>
  </si>
  <si>
    <t>Investments and restricted investments consist of available-for-sale securities and are recorded at fair value, which is based on quoted market prices and pricing data from external pricing services that use prices observed for recently executed market transactions. Unrealized gains and temporary losses on investments, net of tax, are recorded in other comprehensive income (loss). Realized gains and losses are determined using the specific identification method. The amortized cost of debt securities are adjusted for amortization of premiums and accretion of discounts to maturity computed under the effective interest method. Such amortization and accretion is included in investment income, net. In addition, at June 30, 2016 , the Company had investments in short term commercial paper that are classified as cash equivalents, since they had maturity dates of ninety days or less from the date of purchase.</t>
  </si>
  <si>
    <t>Investment in Real Estate (Tables)</t>
  </si>
  <si>
    <t>Real estate by property type and segment</t>
  </si>
  <si>
    <t>Real estate by property type and segment includes the following: June 30, December 31, Development property: Residential real estate $ 96,731 $ 99,413 Commercial real estate 56,586 56,587 Leasing operations 1,120 360 Forestry 2,606 2,681 Corporate 2,384 2,211 Total development property 159,427 161,252 Operating property: Residential real estate 8,091 8,091 Resorts and leisure 109,556 109,425 Leasing operations 81,024 79,550 Forestry 19,184 19,300 Other 50 50 Total operating property 217,905 216,416 Less: Accumulated depreciation 67,090 64,069 Total operating property, net 150,815 152,347 Investment in real estate, net $ 310,242 $ 313,599</t>
  </si>
  <si>
    <t>Investments (Tables)</t>
  </si>
  <si>
    <t>Schedule of Investments</t>
  </si>
  <si>
    <t>At June 30, 2016 investments and restricted investments classified as available-for-sale securities were as follows: Amortized Cost Gross Unrealized Gains Gross Unrealized Losses Fair Value Debt securities: U.S. Treasury securities $ 174,367 $ 197 $ — $ 174,564 Corporate debt securities 20,086 78 1,152 19,012 Preferred stock 22,930 — 236 22,694 217,383 275 1,388 216,270 Restricted investments: Money market fund 5,653 — — 5,653 $ 223,036 $ 275 $ 1,388 $ 221,923 At December 31, 2015 investments and restricted investments classified as available-for-sale securities were as follows: Amortized Cost Gross Unrealized Gains Gross Unrealized Losses Fair Value Debt securities: U.S. Treasury securities $ 184,819 $ — $ 79 $ 184,740 Corporate debt securities 7,273 — 981 6,292 Preferred stock 265 — 57 208 192,357 — 1,117 191,240 Restricted investments: Guaranteed income fund 7,072 — — 7,072 $ 199,429 $ — $ 1,117 $ 198,312</t>
  </si>
  <si>
    <t>Continuous Unrealized Loss Position</t>
  </si>
  <si>
    <t>The following table provides the debt securities and preferred stock unrealized loss position and related fair values: As of June 30, 2016 As of December 31, 2015 Less Than 12 Months 12 Months or Greater Less Than 12 Months 12 Months or Greater Fair Value Unrealized Losses Fair Value Unrealized Losses Fair Value Unrealized Losses Fair Value Unrealized Losses Debt securities: U.S. Treasury securities $ — $ — $ — $ — $ 184,740 $ 79 $ — $ — Corporate debt securities 18,262 1,152 — — 6,292 981 — — Preferred stock 22,694 236 — — 208 57 — — $ 40,956 $ 1,388 $ — $ — $ 191,240 $ 1,117 $ — $ —</t>
  </si>
  <si>
    <t>Contractual Maturities of Investments</t>
  </si>
  <si>
    <t>The net carrying value and estimated fair value of investments and restricted investments classified as available-for-sale at June 30, 2016 , by contractual maturity are shown in the following table. Actual maturities may differ from contractual maturities because certain borrowers have the right to call or prepay obligations. Amortized Cost Fair Value Due in one year or less $ 174,367 $ 174,564 Due after one year through five years 19,987 18,929 Due after ten years through fifteen years 99 83 194,453 193,576 Preferred stock 22,930 22,694 Restricted investments 5,653 5,653 $ 223,036 $ 221,923</t>
  </si>
  <si>
    <t>Financial Instruments and Fair Value Measurements (Tables)</t>
  </si>
  <si>
    <t>Schedule of Financial Instruments Measured at Fair Value on a Recurring Basis</t>
  </si>
  <si>
    <t>The financial instruments measured at fair value on a recurring basis at June 30, 2016 were as follows: Level 1 Level 2 Level 3 Total Fair Value Cash equivalents: Money market funds $ 24,185 $ — $ — $ 24,185 Commercial paper 139,058 — — 139,058 Debt securities: U.S. Treasury securities 174,564 — — 174,564 Corporate debt securities — 19,012 — 19,012 Preferred stock 18,739 3,955 — 22,694 Restricted investments: Money market fund 5,653 — — 5,653 $ 362,199 $ 22,967 $ — $ 385,166 The financial instruments measured at fair value on a recurring basis at December 31, 2015 were as follows: Level 1 Level 2 Level 3 Total Fair Value Cash equivalents: Money market funds $ 18,233 $ — $ — $ 18,233 Commercial paper 174,973 — — 174,973 Debt securities: U.S. Treasury securities 184,740 — — 184,740 Corporate debt securities — 6,292 — 6,292 Preferred stock — 208 — 208 Restricted investments: Guaranteed income fund — 7,072 — 7,072 $ 377,946 $ 13,572 $ — $ 391,518</t>
  </si>
  <si>
    <t>Carrying Amount and Fair Value of Financial Instruments</t>
  </si>
  <si>
    <t>The carrying amount and fair value of the Company’s financial instruments were as follows: June 30, 2016 December 31, 2015 Carrying value Fair value Level Carrying value Fair value Level Assets Retained interest investments $ 10,429 $ 13,328 3 $ 10,246 $ 13,333 3 Investments held by special purpose entities: Time deposit $ 200,000 $ 200,000 3 $ 200,000 $ 200,000 3 U.S. Treasury securities and cash equivalents $ 8,462 $ 9,169 1 $ 8,785 $ 9,033 1 Liabilities Senior Notes held by special purpose entity $ 176,201 $ 217,863 3 $ 176,094 $ 178,035 3</t>
  </si>
  <si>
    <t>Notes Receivable, net (Tables)</t>
  </si>
  <si>
    <t>Notes receivable, net consists of the following: June 30, December 31, Pier Park Community Development District notes, non-interest bearing, due September 2022, net of unamortized discount of $0.1 million, effective rates 5.93% — 8.0% $ 1,988 $ 1,985 Interest bearing homebuilder notes, secured by the real estate sold — 4.0% interest rate, any remaining payments outstanding are due August 2016 33 90 Various mortgage notes, secured by certain real estate, bearing interest at various rates 377 480 Total notes receivable, net $ 2,398 $ 2,555</t>
  </si>
  <si>
    <t>Other Assets (Tables)</t>
  </si>
  <si>
    <t>Schedule of Other Assets</t>
  </si>
  <si>
    <t>Other assets consist of the following: June 30, December 31, Retained interest investments $ 10,429 $ 10,246 Accounts receivable, net 4,344 4,382 Prepaid expenses 6,277 5,849 Straight line rent 3,717 3,732 Income tax receivable 1,003 2,275 Other assets 6,759 6,751 Accrued interest receivable for Senior Notes held by special purpose entity 3,338 3,338 Total other assets $ 35,867 $ 36,573</t>
  </si>
  <si>
    <t>Real Estate Joint Ventures (Tables)</t>
  </si>
  <si>
    <t>Summarized Balance Sheets for Unconsolidated Investments</t>
  </si>
  <si>
    <t>Summarized financial information for ALP is as follows: June 30, December 31, Cash and cash equivalents $ 12,881 $ 13,760 Other assets 59 58 Total assets $ 12,940 $ 13,818 Accounts payable and other liabilities $ 1,424 $ 1,978 Equity (1) 11,516 11,840 Total liabilities and equity $ 12,940 $ 13,818 (1) In 2008 the Company wrote-off its investment in ALP as a result of ALP reserving its assets to satisfy potential claims and obligations in accordance with its publicly reported liquidation basis of accounting. Subsequently, ALP changed its method of accounting to a going concern basis and reinstated its equity and stated it would report certain expenses as they are incurred. The Company has not recorded any additional equity income as a result of ALP’s change in accounting.</t>
  </si>
  <si>
    <t>Debt (Tables)</t>
  </si>
  <si>
    <t>Debt consists of the following at June 30, 2016 : Principal Unamortized Discount and Debt Issuance Costs Net Refinanced loan in the Pier Park North joint venture, due November 2025, bearing interest at 4.1% $ 48,200 $ 662 $ 47,538 Community Development District debt, secured by certain real estate and standby note purchase agreements, due May 2031 - May 2039, bearing interest at 3.1% to 7.0% at June 30, 2016 6,668 — 6,668 Total debt $ 54,868 $ 662 $ 54,206 Debt consists of the following at December 31, 2015 : Principal Unamortized Discount and Debt Issuance Costs Net Refinanced loan in the Pier Park North joint venture, due November 2025, bearing interest at 4.1% $ 48,200 $ 720 $ 47,480 Community Development District debt, secured by certain real estate and standby note purchase agreements, due May 2016 - May 2039, bearing interest at 2.8% to 7.0% at December 31, 2015 6,994 — 6,994 Total debt $ 55,194 $ 720 $ 54,474</t>
  </si>
  <si>
    <t>Maturities of Debt</t>
  </si>
  <si>
    <t>The aggregate maturities of debt subsequent to June 30, 2016 are: June 30, 2016 $ 96 2017 991 2018 1,032 2019 1,075 2020 1,119 Thereafter 50,555 $ 54,868</t>
  </si>
  <si>
    <t>Other Liabilities (Tables)</t>
  </si>
  <si>
    <t>Accrued Liabilities and Deferred Credits</t>
  </si>
  <si>
    <t>Other liabilities consist of the following: June 30, December 31, Accounts payable $ 5,968 $ 2,585 Accrued compensation 1,847 3,366 Deferred revenue 15,587 15,584 Membership deposits and initiation fees 7,200 7,416 Advance deposits 6,037 3,574 Other accrued liabilities 8,230 6,505 Accrued interest expense for Senior Notes held by special purpose entity 2,850 2,850 Total other liabilities $ 47,719 $ 41,880</t>
  </si>
  <si>
    <t>Income Taxes (Tables)</t>
  </si>
  <si>
    <t>Schedule of effective income tax rate reconciliation</t>
  </si>
  <si>
    <t>Income tax expense differed from the amount computed by applying the federal statutory rate of 35% to pre-tax income or loss as a result of the following: Three Months Ended Six Months Ended 2016 2015 2016 2015 Tax expense (benefit) at the federal statutory rate $ 976 $ 563 $ 5,144 $ (419 ) State income tax expense (benefit) (net of federal benefit) 97 56 514 (42 ) Tax effect of timber at the federal statutory rate of 23.8% (54 ) — (260 ) — Decrease in valuation allowance (9 ) (144 ) (363 ) (158 ) Fees and expenses for the SEC investigation — 1,348 — 1,348 Other (32 ) 39 (813 ) 61 Total income tax expense $ 978 $ 1,862 $ 4,222 $ 790</t>
  </si>
  <si>
    <t>Accumulated Other Comprehensive Loss (Tables)</t>
  </si>
  <si>
    <t>Summary of Changes in Accumulated Other Comprehensive Loss for Pension Plan Items</t>
  </si>
  <si>
    <t>Following is a summary of the changes in the accumulated balances for each component of accumulated other comprehensive loss, which is presented net of tax, as of June 30, 2016 : Unrealized Gains on Available-for-Sale Securities Total Accumulated other comprehensive loss at December 31, 2015 $ (686 ) $ (686 ) Other comprehensive income 1 1 Accumulated other comprehensive loss at June 30, 2016 $ (685 ) $ (685 )</t>
  </si>
  <si>
    <t>Other Income (Expense) (Tables)</t>
  </si>
  <si>
    <t>Schedule of other income (expense)</t>
  </si>
  <si>
    <t>Other income (expense) consists of the following: Three Months Ended Six Months Ended 2016 2015 2016 2015 Investment income, net Net investment income from available-for-sale securities Interest and dividend income $ 252 $ 2,130 $ 442 $ 4,389 Accretion income 579 640 1,041 1,262 Total net investment income from available-for-sale securities 831 2,770 1,483 5,651 Interest income from investments in special purpose entities 2,050 2,003 4,101 4,005 Interest accrued on notes receivable and other interest 78 665 105 995 Total investment income, net 2,959 5,438 5,689 10,651 Interest expense Interest expense and amortization of discount and issuance costs for Senior Notes issued by special purpose entity (2,191 ) (2,189 ) (4,382 ) (4,377 ) Interest expense (954 ) (456 ) (1,798 ) (1,145 ) Total interest expense (3,145 ) (2,645 ) (6,180 ) (5,522 ) Claim settlement — — 12,548 — Other, net Fees and expenses for the SEC investigation — (7,430 ) — (7,430 ) Accretion income from retained interest investments 243 227 484 438 Hunting lease income 169 169 370 378 Other income, net 189 21 196 178 Other, net 601 (7,013 ) 1,050 (6,436 ) Total other income (expense) $ 415 $ (4,220 ) $ 13,107 $ (1,307 )</t>
  </si>
  <si>
    <t>Segment Information (Tables)</t>
  </si>
  <si>
    <t>Information by Business Segment</t>
  </si>
  <si>
    <t>Information by business segment is as follows: Three Months Ended Six Months Ended 2016 2015 2016 2015 Operating Revenues Residential real estate $ 5,796 $ 4,020 $ 12,784 $ 9,430 Commercial real estate — 4,660 — 4,660 Resorts and leisure 19,794 19,318 28,544 27,121 Leasing operations 2,321 2,167 4,682 4,212 Forestry 1,603 7,664 3,724 9,470 Other 37 17 71 44 Total operating revenues $ 29,551 $ 37,846 $ 49,805 $ 54,937 Income (loss) before income taxes: Residential real estate $ 1,081 $ (378 ) $ 4,439 $ 6 Commercial real estate (548 ) (8 ) (1,148 ) (612 ) Resorts and leisure 2,795 3,466 994 535 Leasing operations (336 ) 283 (379 ) 483 Forestry 1,241 6,770 3,094 8,408 Other (1,675 ) (8,542 ) 7,354 (10,016 ) Total income (loss) before income taxes $ 2,558 $ 1,591 $ 14,354 $ (1,196 ) June 30, December 31, 2015 Total Assets: Residential real estate $ 106,306 $ 109,791 Commercial real estate 60,169 62,649 Resorts and leisure 73,873 75,441 Leasing operations 81,284 81,400 Forestry 20,102 20,244 Other 642,706 633,217 Total assets $ 984,440 $ 982,742</t>
  </si>
  <si>
    <t>Nature of Operations (Details) $ in Millions</t>
  </si>
  <si>
    <t>Jun. 30, 2016Segment</t>
  </si>
  <si>
    <t>Dec. 31, 2015USD ($)</t>
  </si>
  <si>
    <t>Income Statement, Balance Sheet and Additional Disclosures by Disposal Groups, Including Discontinued Operations [Line Items]</t>
  </si>
  <si>
    <t>Number of reportable operating segments | Segment</t>
  </si>
  <si>
    <t>ASU 2015-03 | Other assets</t>
  </si>
  <si>
    <t>Debt issuance costs</t>
  </si>
  <si>
    <t>ASU 2015-03 | Debt</t>
  </si>
  <si>
    <t>ASU 2015-03 | Senior Notes held by special purpose entity</t>
  </si>
  <si>
    <t>Investment in Real Estate - Real Estate by Property Type and Segment (Details) - USD ($)</t>
  </si>
  <si>
    <t>Real Estate Properties [Line Items]</t>
  </si>
  <si>
    <t>Development property</t>
  </si>
  <si>
    <t>Operating property</t>
  </si>
  <si>
    <t>Less: Accumulated depreciation</t>
  </si>
  <si>
    <t>Total operating property, net</t>
  </si>
  <si>
    <t>Capitalized indirect costs incurred</t>
  </si>
  <si>
    <t>Residential real estate</t>
  </si>
  <si>
    <t>Commercial real estate</t>
  </si>
  <si>
    <t>Resorts and leisure</t>
  </si>
  <si>
    <t>Leasing operations</t>
  </si>
  <si>
    <t>Forestry</t>
  </si>
  <si>
    <t>Other</t>
  </si>
  <si>
    <t>Corporate</t>
  </si>
  <si>
    <t>Impairment of Long Lived Assets (Details) - USD ($)</t>
  </si>
  <si>
    <t>Impairment charges</t>
  </si>
  <si>
    <t>Investments - Schedule of Investments (Details) - USD ($) $ in Thousands</t>
  </si>
  <si>
    <t>Schedule of Available-for-sale Securities [Line Items]</t>
  </si>
  <si>
    <t>Amortized Cost</t>
  </si>
  <si>
    <t>Gross Unrealized Gains</t>
  </si>
  <si>
    <t>Gross Unrealized Losses</t>
  </si>
  <si>
    <t>Fair Value</t>
  </si>
  <si>
    <t>U.S. Treasury securities</t>
  </si>
  <si>
    <t>Corporate debt securities</t>
  </si>
  <si>
    <t>Preferred stock</t>
  </si>
  <si>
    <t>Debt securities</t>
  </si>
  <si>
    <t>Money market fund</t>
  </si>
  <si>
    <t>Guaranteed income fund</t>
  </si>
  <si>
    <t>Investments - Narrative (Details) - USD ($)</t>
  </si>
  <si>
    <t>Realized losses from the sale of available-for-sale securities (less than for 2015)</t>
  </si>
  <si>
    <t>Proceeds from sales of available-for-sale securities</t>
  </si>
  <si>
    <t>Proceeds from maturity of available-for-sale securities</t>
  </si>
  <si>
    <t>Unrealized losses</t>
  </si>
  <si>
    <t>U.S. Treasury Securities</t>
  </si>
  <si>
    <t>Preferred stock investments</t>
  </si>
  <si>
    <t>Sears Holdings Corp or affiliates | Corporate debt securities</t>
  </si>
  <si>
    <t>Sears Holdings Corp or affiliates | Preferred stock</t>
  </si>
  <si>
    <t>Required percent of investment account held in cash or cash equivalents | Minimum</t>
  </si>
  <si>
    <t>Investments, target portfolio allocations</t>
  </si>
  <si>
    <t>50.00%</t>
  </si>
  <si>
    <t>Other aggregated investments | Minimum | Securities of any one issuer (excluding the U.S. Government)</t>
  </si>
  <si>
    <t>Investments, portfolio allocations requiring additional consent</t>
  </si>
  <si>
    <t>10.00%</t>
  </si>
  <si>
    <t>Other aggregated investments | Maximum | Securities of any one issuer (excluding the U.S. Government)</t>
  </si>
  <si>
    <t>15.00%</t>
  </si>
  <si>
    <t>Investor | Fairholme Capital Management, L.L.C.</t>
  </si>
  <si>
    <t>Common stock ownership percentage</t>
  </si>
  <si>
    <t>32.90%</t>
  </si>
  <si>
    <t>Investments - Continuous Unrealized Loss Position (Details) - USD ($) $ in Thousands</t>
  </si>
  <si>
    <t>Less Than 12 Months, Fair Value</t>
  </si>
  <si>
    <t>Less Than 12 Months, Unrealized Losses</t>
  </si>
  <si>
    <t>12 Months or Greater, Fair Value</t>
  </si>
  <si>
    <t>12 Months or Greater, Unrealized Losses</t>
  </si>
  <si>
    <t>Investments - Contractual Maturities of Investments (Details) - USD ($) $ in Thousands</t>
  </si>
  <si>
    <t>Due in one year or less</t>
  </si>
  <si>
    <t>Due after one year through five years</t>
  </si>
  <si>
    <t>Due after ten years through fifteen years</t>
  </si>
  <si>
    <t>Financial Instruments and Fair Value Measurements - Fair Value Hierarchy (Details) - USD ($) $ in Thousands</t>
  </si>
  <si>
    <t>Fair Value, Assets and Liabilities Measured on Recurring and Nonrecurring Basis [Line Items]</t>
  </si>
  <si>
    <t>Fair value, measurements, recurring</t>
  </si>
  <si>
    <t>Total Fair Value</t>
  </si>
  <si>
    <t>Fair value, measurements, recurring | Level 1</t>
  </si>
  <si>
    <t>Fair value, measurements, recurring | Level 2</t>
  </si>
  <si>
    <t>Fair value, measurements, recurring | Level 3</t>
  </si>
  <si>
    <t>Fair value, measurements, recurring | Money market funds</t>
  </si>
  <si>
    <t>Cash equivalents</t>
  </si>
  <si>
    <t>Fair value, measurements, recurring | Money market funds | Level 1</t>
  </si>
  <si>
    <t>Fair value, measurements, recurring | Money market funds | Level 2</t>
  </si>
  <si>
    <t>Fair value, measurements, recurring | Money market funds | Level 3</t>
  </si>
  <si>
    <t>Fair value, measurements, recurring | Commercial paper</t>
  </si>
  <si>
    <t>Fair value, measurements, recurring | Commercial paper | Level 1</t>
  </si>
  <si>
    <t>Fair value, measurements, recurring | Commercial paper | Level 2</t>
  </si>
  <si>
    <t>Fair value, measurements, recurring | Commercial paper | Level 3</t>
  </si>
  <si>
    <t>Fair value, measurements, recurring | U.S. Treasury securities</t>
  </si>
  <si>
    <t>Fair value, measurements, recurring | U.S. Treasury securities | Level 1</t>
  </si>
  <si>
    <t>Fair value, measurements, recurring | U.S. Treasury securities | Level 2</t>
  </si>
  <si>
    <t>Fair value, measurements, recurring | U.S. Treasury securities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recurring | Preferred stock</t>
  </si>
  <si>
    <t>Fair value, measurements, recurring | Preferred stock | Level 1</t>
  </si>
  <si>
    <t>Fair value, measurements, recurring | Preferred stock | Level 2</t>
  </si>
  <si>
    <t>Fair value, measurements, recurring | Preferred stock | Level 3</t>
  </si>
  <si>
    <t>Fair value, measurements, recurring | Guaranteed income fund</t>
  </si>
  <si>
    <t>Fair value, measurements, recurring | Guaranteed income fund | Level 1</t>
  </si>
  <si>
    <t>Fair value, measurements, recurring | Guaranteed income fund | Level 2</t>
  </si>
  <si>
    <t>Fair value, measurements, recurring | Guaranteed income fund | Level 3</t>
  </si>
  <si>
    <t>Financial Instruments and Fair Value Measurements - Narrative (Details) - USD ($) $ in Thousands</t>
  </si>
  <si>
    <t>12 Months Ended</t>
  </si>
  <si>
    <t>Dec. 31, 2014</t>
  </si>
  <si>
    <t>Retained interest promissory note receivable</t>
  </si>
  <si>
    <t>Notes, maturity period</t>
  </si>
  <si>
    <t>15 years</t>
  </si>
  <si>
    <t>Debt principal amount</t>
  </si>
  <si>
    <t>Debt interest rate</t>
  </si>
  <si>
    <t>4.80%</t>
  </si>
  <si>
    <t>Senior Notes Held By Special Purpose Entity</t>
  </si>
  <si>
    <t>Unamortized discount and debt issuance costs</t>
  </si>
  <si>
    <t>Carrying Value | Level 3</t>
  </si>
  <si>
    <t>Retained interest, fair value</t>
  </si>
  <si>
    <t>AgReserves Sale</t>
  </si>
  <si>
    <t>Note received in sale of real estate</t>
  </si>
  <si>
    <t>Maturity of installment note</t>
  </si>
  <si>
    <t>Subsidiaries | Notes Receivable</t>
  </si>
  <si>
    <t>Issue price of Senior Secured Notes</t>
  </si>
  <si>
    <t>98.50%</t>
  </si>
  <si>
    <t>Buyer Special Purpose Entity</t>
  </si>
  <si>
    <t>Time Deposits Held By Special Purpose Entities</t>
  </si>
  <si>
    <t>Special Purpose Entities</t>
  </si>
  <si>
    <t>U.S. Treasuries Held By Special Purpose Entities</t>
  </si>
  <si>
    <t>Cash Held By Special Purpose Entities</t>
  </si>
  <si>
    <t>Special Purpose Entities | Notes Receivable</t>
  </si>
  <si>
    <t>4.006%</t>
  </si>
  <si>
    <t>Minimum</t>
  </si>
  <si>
    <t>Note maturity year</t>
  </si>
  <si>
    <t>Retained interest, effective interest rate</t>
  </si>
  <si>
    <t>3.70%</t>
  </si>
  <si>
    <t>Maximum</t>
  </si>
  <si>
    <t>11.30%</t>
  </si>
  <si>
    <t>Financial Instruments and Fair Value Measurements - Carrying Amount and Fair Value of Financial Instruments (Details) - USD ($) $ in Thousands</t>
  </si>
  <si>
    <t>Fair Value, Balance Sheet Grouping, Financial Statement Captions [Line Items]</t>
  </si>
  <si>
    <t>Retained interest investments</t>
  </si>
  <si>
    <t>Time deposit</t>
  </si>
  <si>
    <t>Carrying Value | Level 1</t>
  </si>
  <si>
    <t>U.S. Treasury securities and cash equivalents</t>
  </si>
  <si>
    <t>Fair Value | Level 3</t>
  </si>
  <si>
    <t>Fair Value | Level 1</t>
  </si>
  <si>
    <t>Notes Receivable, net (Details) - USD ($) $ in Thousands</t>
  </si>
  <si>
    <t>Accounts, Notes, Loans and Financing Receivable [Line Items]</t>
  </si>
  <si>
    <t>Total notes receivable, net</t>
  </si>
  <si>
    <t>Pier Park Community Development District notes, non-interest bearing, due September 2022, net of unamortized discount of $0.1 million, effective rates 5.93% — 8.0%</t>
  </si>
  <si>
    <t>Interest bearing homebuilder notes, secured by the real estate sold — 4.0% interest rate, any remaining payments outstanding are due August 2016</t>
  </si>
  <si>
    <t>Various mortgage notes, secured by certain real estate, bearing interest at various rates</t>
  </si>
  <si>
    <t>Notes Receivable, net (Descriptors) (Details) - USD ($) $ in Millions</t>
  </si>
  <si>
    <t>Unamortized discount</t>
  </si>
  <si>
    <t>Pier Park Community Development District notes, non-interest bearing, due September 2022, net of unamortized discount of $0.1 million, effective rates 5.93% — 8.0% | Minimum</t>
  </si>
  <si>
    <t>Notes receivable, effective interest rate</t>
  </si>
  <si>
    <t>5.93%</t>
  </si>
  <si>
    <t>Pier Park Community Development District notes, non-interest bearing, due September 2022, net of unamortized discount of $0.1 million, effective rates 5.93% — 8.0% | Maximum</t>
  </si>
  <si>
    <t>8.00%</t>
  </si>
  <si>
    <t>4.00%</t>
  </si>
  <si>
    <t>Claim Settlement Receivable (Details) - USD ($) $ in Thousands</t>
  </si>
  <si>
    <t>Mar. 24, 2016</t>
  </si>
  <si>
    <t>Receivables with Imputed Interest [Line Items]</t>
  </si>
  <si>
    <t>Litigation settlement receivable</t>
  </si>
  <si>
    <t>Litigation settlement proceeds</t>
  </si>
  <si>
    <t>BP Exploration &amp; Production Inc.</t>
  </si>
  <si>
    <t>Litigation settlement receivable, gross</t>
  </si>
  <si>
    <t>Litigation settlement receivable due October 2016</t>
  </si>
  <si>
    <t>Litigation settlement receivable due in October 2017, 2018 and 2019</t>
  </si>
  <si>
    <t>Imputed interest rate on litigation settlement receivable</t>
  </si>
  <si>
    <t>3.00%</t>
  </si>
  <si>
    <t>Interest income</t>
  </si>
  <si>
    <t>Other income | BP Exploration &amp; Production Inc.</t>
  </si>
  <si>
    <t>Other Assets (Details) - USD ($) $ in Thousands</t>
  </si>
  <si>
    <t>Accounts receivable, net</t>
  </si>
  <si>
    <t>Prepaid expenses</t>
  </si>
  <si>
    <t>Straight line rent</t>
  </si>
  <si>
    <t>Income tax receivable</t>
  </si>
  <si>
    <t>Accrued interest receivable for Senior Notes held by special purpose entity</t>
  </si>
  <si>
    <t>Total other assets</t>
  </si>
  <si>
    <t>Real Estate Joint Ventures - Narrative (Details) - USD ($) $ in Thousands</t>
  </si>
  <si>
    <t>Oct. 31, 2015</t>
  </si>
  <si>
    <t>Variable Interest Entity [Line Items]</t>
  </si>
  <si>
    <t>Letters of credit outstanding</t>
  </si>
  <si>
    <t>Statements Of Operations</t>
  </si>
  <si>
    <t>Pier Park North | Consolidated variable interest entities | Refinanced loan in the Pier Park North joint venture, due November 2025, bearing interest at 4.1%</t>
  </si>
  <si>
    <t>Construction loan</t>
  </si>
  <si>
    <t>Artisan Park, L.L.C | Consolidated variable interest entities</t>
  </si>
  <si>
    <t>Percentage of cash contribution for joint venture by parent</t>
  </si>
  <si>
    <t>74.00%</t>
  </si>
  <si>
    <t>Real Estate Joint Ventures - Summarized Financial Information for Unconsolidated Investments (Details) - USD ($) $ in Thousands</t>
  </si>
  <si>
    <t>Investment In Unconsolidated Affiliates [Line Items]</t>
  </si>
  <si>
    <t>Equity</t>
  </si>
  <si>
    <t>Other affiliates</t>
  </si>
  <si>
    <t>Accounts payable and other liabilities</t>
  </si>
  <si>
    <t>Debt (Details) - USD ($) $ in Thousands</t>
  </si>
  <si>
    <t>Debt Instrument [Line Items]</t>
  </si>
  <si>
    <t>Principal</t>
  </si>
  <si>
    <t>Unamortized Discount and Debt Issuance Costs</t>
  </si>
  <si>
    <t>Construction loan | Refinanced loan in the Pier Park North joint venture, due November 2025, bearing interest at 4.1%</t>
  </si>
  <si>
    <t>Secured debt | Community Development District debt, secured by certain real estate and standby note purchase agreements, due May 2031 - May 2039, bearing interest at 3.1% to 7.0% at June 30, 2016 and 2.8% to 7.0% at December 31, 2015</t>
  </si>
  <si>
    <t>Debt (Descriptors) (Details)</t>
  </si>
  <si>
    <t>4.10%</t>
  </si>
  <si>
    <t>Minimum | Secured debt | Community Development District debt, secured by certain real estate and standby note purchase agreements, due May 2031 - May 2039, bearing interest at 3.1% to 7.0% at June 30, 2016 and 2.8% to 7.0% at December 31, 2015</t>
  </si>
  <si>
    <t>3.10%</t>
  </si>
  <si>
    <t>2.80%</t>
  </si>
  <si>
    <t>Maximum | Secured debt | Community Development District debt, secured by certain real estate and standby note purchase agreements, due May 2031 - May 2039, bearing interest at 3.1% to 7.0% at June 30, 2016 and 2.8% to 7.0% at December 31, 2015</t>
  </si>
  <si>
    <t>7.00%</t>
  </si>
  <si>
    <t>Debt - Narrative (Details) - USD ($) $ in Thousands</t>
  </si>
  <si>
    <t>Total community development district debt</t>
  </si>
  <si>
    <t>Refinanced loan in the Pier Park North joint venture, due November 2025, bearing interest at 4.1% | Consolidated variable interest entities</t>
  </si>
  <si>
    <t>Debt - Maturities of Debt (Details) - USD ($) $ in Thousands</t>
  </si>
  <si>
    <t>Thereafter</t>
  </si>
  <si>
    <t>Long-term debt</t>
  </si>
  <si>
    <t>Other Liabilities (Details) - USD ($) $ in Thousands</t>
  </si>
  <si>
    <t>Accrued Liabilities And Deferred Credits [Line Items]</t>
  </si>
  <si>
    <t>Accounts payable</t>
  </si>
  <si>
    <t>Accrued compensation</t>
  </si>
  <si>
    <t>Deferred revenue</t>
  </si>
  <si>
    <t>Membership deposits and initiation fees</t>
  </si>
  <si>
    <t>Advance deposits</t>
  </si>
  <si>
    <t>Other accrued liabilities</t>
  </si>
  <si>
    <t>Total other liabilities</t>
  </si>
  <si>
    <t>Accrued interest expense for Senior Notes held by special purpose entity</t>
  </si>
  <si>
    <t>Other Liabilities - Narrative (Details) - USD ($) $ in Thousands</t>
  </si>
  <si>
    <t>Florida Department of Transportation</t>
  </si>
  <si>
    <t>Income Taxes - Income Tax Expense (Benefit) Reconciliation (Details) - USD ($) $ in Thousands</t>
  </si>
  <si>
    <t>Tax expense (benefit) at the federal statutory rate</t>
  </si>
  <si>
    <t>State income tax expense (benefit) (net of federal benefit)</t>
  </si>
  <si>
    <t>Tax effect of timber at the federal statutory rate of 23.8%</t>
  </si>
  <si>
    <t>Decrease in valuation allowance</t>
  </si>
  <si>
    <t>Fees and expenses for the SEC investigation</t>
  </si>
  <si>
    <t>Total income tax expense</t>
  </si>
  <si>
    <t>Timber statutory federal rate</t>
  </si>
  <si>
    <t>23.80%</t>
  </si>
  <si>
    <t>Income Taxes - Narrative (Details) - USD ($)</t>
  </si>
  <si>
    <t>Federal statutory rate</t>
  </si>
  <si>
    <t>35.00%</t>
  </si>
  <si>
    <t>Operating Loss Carryforwards [Line Items]</t>
  </si>
  <si>
    <t>Deferred tax assets, valuation allowance</t>
  </si>
  <si>
    <t>Valuation allowance increase (decrease)</t>
  </si>
  <si>
    <t>Unrecognized tax benefits</t>
  </si>
  <si>
    <t>Federal</t>
  </si>
  <si>
    <t>Operating loss carryforwards</t>
  </si>
  <si>
    <t>State</t>
  </si>
  <si>
    <t>Accumulated Other Comprehensive Loss - Summary of Changes in Accumulated Other Comprehensive Loss (Details) - USD ($) $ in Thousands</t>
  </si>
  <si>
    <t>Accumulated Other Comprehensive Income (Loss), Net of Tax [Roll Forward]</t>
  </si>
  <si>
    <t>Balance</t>
  </si>
  <si>
    <t>Unrealized Gains on Available-for-Sale Securities</t>
  </si>
  <si>
    <t>Stockholders' Equity (Details) $ / shares in Units, $ in Thousands</t>
  </si>
  <si>
    <t>May 17, 2016Directorshares</t>
  </si>
  <si>
    <t>Jun. 30, 2016USD ($)$ / sharesshares</t>
  </si>
  <si>
    <t>Jun. 30, 2015USD ($)</t>
  </si>
  <si>
    <t>Jan. 01, 2016USD ($)</t>
  </si>
  <si>
    <t>Share-based Compensation Arrangement by Share-based Payment Award [Line Items]</t>
  </si>
  <si>
    <t>Number of Board of Directors members granted restricted stock awards | Director</t>
  </si>
  <si>
    <t>Stock repurchase program, authorized amount</t>
  </si>
  <si>
    <t>Shares repurchased during the period (in shares) | shares</t>
  </si>
  <si>
    <t>Average purchase price per share for share repurchase (in dollars per share) | $ / shares</t>
  </si>
  <si>
    <t>Payments for repurchase of common stock</t>
  </si>
  <si>
    <t>Restricted stock awards</t>
  </si>
  <si>
    <t>Restricted stock awards expense (less than)</t>
  </si>
  <si>
    <t>Restricted stock awards | 2015 Plan</t>
  </si>
  <si>
    <t>Number of restricted stock awards issued (in shares) | shares</t>
  </si>
  <si>
    <t>Vesting period one | Restricted stock awards</t>
  </si>
  <si>
    <t>Vesting percentage</t>
  </si>
  <si>
    <t>25.00%</t>
  </si>
  <si>
    <t>Vesting period two | Restricted stock awards</t>
  </si>
  <si>
    <t>Employee Benefit Plans (Details) - USD ($) $ in Thousands</t>
  </si>
  <si>
    <t>Assets contributed to 401(k) Plan</t>
  </si>
  <si>
    <t>401(k) Plan distribution period (in years)</t>
  </si>
  <si>
    <t>5 years</t>
  </si>
  <si>
    <t>Compensation expense for assets allocated to participants</t>
  </si>
  <si>
    <t>Gain on allocated asset (less than)</t>
  </si>
  <si>
    <t>Other Income (Expense) - Other income (expense) summary (Details) - USD ($) $ in Thousands</t>
  </si>
  <si>
    <t>Interest and dividend income</t>
  </si>
  <si>
    <t>Accretion income</t>
  </si>
  <si>
    <t>Total net investment income from available-for-sale securities</t>
  </si>
  <si>
    <t>Interest income from investments in special purpose entities</t>
  </si>
  <si>
    <t>Interest accrued on notes receivable and other interest</t>
  </si>
  <si>
    <t>Total investment income, net</t>
  </si>
  <si>
    <t>Interest expense and amortization of discount and issuance costs for Senior Notes issued by special purpose entity</t>
  </si>
  <si>
    <t>Total interest expense</t>
  </si>
  <si>
    <t>Accretion income from retained interest investments</t>
  </si>
  <si>
    <t>Hunting lease income</t>
  </si>
  <si>
    <t>Other income, net</t>
  </si>
  <si>
    <t>Other Income (Expense) - Narrative (Details) - USD ($) $ in Thousands</t>
  </si>
  <si>
    <t>Other Income (Expense) [Line Items]</t>
  </si>
  <si>
    <t>Effective interest rate</t>
  </si>
  <si>
    <t>4.90%</t>
  </si>
  <si>
    <t>Fees and expenses for the resolved SEC investigation</t>
  </si>
  <si>
    <t>Segment Information - Information by Business Segment (Details) $ in Thousands</t>
  </si>
  <si>
    <t>Jun. 30, 2016USD ($)</t>
  </si>
  <si>
    <t>Jun. 30, 2016USD ($)Segmentgolf_course</t>
  </si>
  <si>
    <t>Segment Reporting Information [Line Items]</t>
  </si>
  <si>
    <t>Operating Revenues</t>
  </si>
  <si>
    <t>Total Assets</t>
  </si>
  <si>
    <t>Number of golf courses | golf_course</t>
  </si>
  <si>
    <t>Operating segments | Residential real estate</t>
  </si>
  <si>
    <t>Operating segments | Commercial real estate</t>
  </si>
  <si>
    <t>Operating segments | Resorts and leisure</t>
  </si>
  <si>
    <t>Operating segments | Leasing operations</t>
  </si>
  <si>
    <t>Operating segments | Forestry</t>
  </si>
  <si>
    <t>Commitments and Contingencies (Details) - USD ($) $ in Millions</t>
  </si>
  <si>
    <t>Accrued liabilities for other litigation, claims, other disputes and governmental proceedings</t>
  </si>
  <si>
    <t>Accrued liabilities, amounts related to the SEC investigation</t>
  </si>
  <si>
    <t>Guarantor Obligations [Line Items]</t>
  </si>
  <si>
    <t>Purchase obligations, total</t>
  </si>
  <si>
    <t>Purchase obligations, remainder of 2016</t>
  </si>
  <si>
    <t>Purchase obligations, 2017</t>
  </si>
  <si>
    <t>Purchase obligations, 2018 and thereafter</t>
  </si>
  <si>
    <t>Tax year 2022 to 2024</t>
  </si>
  <si>
    <t>Tax year 2029</t>
  </si>
  <si>
    <t>Pier Park North | Refinanced loan in the Pier Park North joint venture, due November 2025, bearing interest at 4.1% | Consolidated variable interest entities</t>
  </si>
  <si>
    <t>Surety bonds | Certain development projects</t>
  </si>
  <si>
    <t>Commitment obligations</t>
  </si>
  <si>
    <t>Concentration of Risks and Uncertainties (Details) $ in Thousands</t>
  </si>
  <si>
    <t>Jun. 30, 2016USD ($)issuer</t>
  </si>
  <si>
    <t>Concentration Risk [Line Items]</t>
  </si>
  <si>
    <t>Commercial paper</t>
  </si>
  <si>
    <t>Number of issuers | issuer</t>
  </si>
  <si>
    <t>Non-investment grade | Corporate debt securities</t>
  </si>
  <si>
    <t>Non-investment grade | Preferred stock</t>
  </si>
  <si>
    <t>Investment grade | Preferred stock</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745308</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4" r="B14" t="s">
        <v>24</v>
      </c>
    </row>
    <row r="15" spans="1:3">
      <c s="4" r="A15" t="s">
        <v>25</v>
      </c>
      <c s="4" r="B15" t="s">
        <v>26</v>
      </c>
    </row>
    <row r="16" spans="1:3">
      <c s="4" r="A16" t="s">
        <v>27</v>
      </c>
      <c s="6" r="C16" t="n">
        <v>74342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3</v>
      </c>
      <c s="2" r="B1" t="s">
        <v>1</v>
      </c>
    </row>
    <row r="2" spans="1:2">
      <c s="2" r="B2" t="s">
        <v>2</v>
      </c>
    </row>
    <row r="3" spans="1:2">
      <c s="3" r="A3" t="s">
        <v>165</v>
      </c>
    </row>
    <row r="4" spans="1:2">
      <c s="4" r="A4" t="s">
        <v>33</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4</v>
      </c>
      <c s="2" r="B1" t="s">
        <v>1</v>
      </c>
    </row>
    <row r="2" spans="1:2">
      <c s="2" r="B2" t="s">
        <v>2</v>
      </c>
    </row>
    <row r="3" spans="1:2">
      <c s="3" r="A3" t="s">
        <v>171</v>
      </c>
    </row>
    <row r="4" spans="1:2">
      <c s="4" r="A4" t="s">
        <v>174</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42</v>
      </c>
      <c s="2" r="B1" t="s">
        <v>1</v>
      </c>
    </row>
    <row r="2" spans="1:2">
      <c s="2" r="B2" t="s">
        <v>2</v>
      </c>
    </row>
    <row r="3" spans="1:2">
      <c s="3" r="A3" t="s">
        <v>181</v>
      </c>
    </row>
    <row r="4" spans="1:2">
      <c s="4" r="A4" t="s">
        <v>42</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310242</v>
      </c>
      <c s="7" r="C3" t="n">
        <v>313599</v>
      </c>
    </row>
    <row r="4" spans="1:3">
      <c s="4" r="A4" t="s">
        <v>32</v>
      </c>
      <c s="6" r="B4" t="n">
        <v>183483</v>
      </c>
      <c s="6" r="C4" t="n">
        <v>212773</v>
      </c>
    </row>
    <row r="5" spans="1:3">
      <c s="4" r="A5" t="s">
        <v>33</v>
      </c>
      <c s="6" r="B5" t="n">
        <v>216270</v>
      </c>
      <c s="6" r="C5" t="n">
        <v>191240</v>
      </c>
    </row>
    <row r="6" spans="1:3">
      <c s="4" r="A6" t="s">
        <v>34</v>
      </c>
      <c s="6" r="B6" t="n">
        <v>5653</v>
      </c>
      <c s="6" r="C6" t="n">
        <v>7072</v>
      </c>
    </row>
    <row r="7" spans="1:3">
      <c s="4" r="A7" t="s">
        <v>35</v>
      </c>
      <c s="6" r="B7" t="n">
        <v>2398</v>
      </c>
      <c s="6" r="C7" t="n">
        <v>2555</v>
      </c>
    </row>
    <row r="8" spans="1:3">
      <c s="4" r="A8" t="s">
        <v>36</v>
      </c>
      <c s="6" r="B8" t="n">
        <v>9414</v>
      </c>
      <c s="6" r="C8" t="n">
        <v>10145</v>
      </c>
    </row>
    <row r="9" spans="1:3">
      <c s="4" r="A9" t="s">
        <v>37</v>
      </c>
      <c s="6" r="B9" t="n">
        <v>12651</v>
      </c>
      <c s="6" r="C9" t="n">
        <v>0</v>
      </c>
    </row>
    <row r="10" spans="1:3">
      <c s="4" r="A10" t="s">
        <v>38</v>
      </c>
      <c s="6" r="B10" t="n">
        <v>35867</v>
      </c>
      <c s="6" r="C10" t="n">
        <v>36573</v>
      </c>
    </row>
    <row r="11" spans="1:3">
      <c s="4" r="A11" t="s">
        <v>39</v>
      </c>
      <c s="6" r="B11" t="n">
        <v>208462</v>
      </c>
      <c s="6" r="C11" t="n">
        <v>208785</v>
      </c>
    </row>
    <row r="12" spans="1:3">
      <c s="4" r="A12" t="s">
        <v>40</v>
      </c>
      <c s="6" r="B12" t="n">
        <v>984440</v>
      </c>
      <c s="6" r="C12" t="n">
        <v>982742</v>
      </c>
    </row>
    <row r="13" spans="1:3">
      <c s="3" r="A13" t="s">
        <v>41</v>
      </c>
    </row>
    <row r="14" spans="1:3">
      <c s="4" r="A14" t="s">
        <v>42</v>
      </c>
      <c s="6" r="B14" t="n">
        <v>54206</v>
      </c>
      <c s="6" r="C14" t="n">
        <v>54474</v>
      </c>
    </row>
    <row r="15" spans="1:3">
      <c s="4" r="A15" t="s">
        <v>43</v>
      </c>
      <c s="6" r="B15" t="n">
        <v>47719</v>
      </c>
      <c s="6" r="C15" t="n">
        <v>41880</v>
      </c>
    </row>
    <row r="16" spans="1:3">
      <c s="4" r="A16" t="s">
        <v>44</v>
      </c>
      <c s="6" r="B16" t="n">
        <v>37498</v>
      </c>
      <c s="6" r="C16" t="n">
        <v>36847</v>
      </c>
    </row>
    <row r="17" spans="1:3">
      <c s="4" r="A17" t="s">
        <v>45</v>
      </c>
      <c s="6" r="B17" t="n">
        <v>176201</v>
      </c>
      <c s="6" r="C17" t="n">
        <v>176094</v>
      </c>
    </row>
    <row r="18" spans="1:3">
      <c s="4" r="A18" t="s">
        <v>46</v>
      </c>
      <c s="6" r="B18" t="n">
        <v>315624</v>
      </c>
      <c s="6" r="C18" t="n">
        <v>309295</v>
      </c>
    </row>
    <row r="19" spans="1:3">
      <c s="3" r="A19" t="s">
        <v>47</v>
      </c>
    </row>
    <row r="20" spans="1:3">
      <c s="4" r="A20" t="s">
        <v>48</v>
      </c>
      <c s="6" r="B20" t="n">
        <v>892443</v>
      </c>
      <c s="6" r="C20" t="n">
        <v>892387</v>
      </c>
    </row>
    <row r="21" spans="1:3">
      <c s="4" r="A21" t="s">
        <v>49</v>
      </c>
      <c s="6" r="B21" t="n">
        <v>89325</v>
      </c>
      <c s="6" r="C21" t="n">
        <v>78851</v>
      </c>
    </row>
    <row r="22" spans="1:3">
      <c s="4" r="A22" t="s">
        <v>50</v>
      </c>
      <c s="6" r="B22" t="n">
        <v>-685</v>
      </c>
      <c s="6" r="C22" t="n">
        <v>-686</v>
      </c>
    </row>
    <row r="23" spans="1:3">
      <c s="4" r="A23" t="s">
        <v>51</v>
      </c>
      <c s="6" r="B23" t="n">
        <v>-320109</v>
      </c>
      <c s="6" r="C23" t="n">
        <v>-305289</v>
      </c>
    </row>
    <row r="24" spans="1:3">
      <c s="4" r="A24" t="s">
        <v>52</v>
      </c>
      <c s="6" r="B24" t="n">
        <v>660974</v>
      </c>
      <c s="6" r="C24" t="n">
        <v>665263</v>
      </c>
    </row>
    <row r="25" spans="1:3">
      <c s="4" r="A25" t="s">
        <v>53</v>
      </c>
      <c s="6" r="B25" t="n">
        <v>7842</v>
      </c>
      <c s="6" r="C25" t="n">
        <v>8184</v>
      </c>
    </row>
    <row r="26" spans="1:3">
      <c s="4" r="A26" t="s">
        <v>54</v>
      </c>
      <c s="6" r="B26" t="n">
        <v>668816</v>
      </c>
      <c s="6" r="C26" t="n">
        <v>673447</v>
      </c>
    </row>
    <row r="27" spans="1:3">
      <c s="4" r="A27" t="s">
        <v>55</v>
      </c>
      <c s="6" r="B27" t="n">
        <v>984440</v>
      </c>
      <c s="6" r="C27" t="n">
        <v>982742</v>
      </c>
    </row>
    <row r="28" spans="1:3">
      <c s="4" r="A28" t="s">
        <v>56</v>
      </c>
    </row>
    <row r="29" spans="1:3">
      <c s="3" r="A29" t="s">
        <v>30</v>
      </c>
    </row>
    <row r="30" spans="1:3">
      <c s="4" r="A30" t="s">
        <v>31</v>
      </c>
      <c s="6" r="B30" t="n">
        <v>46276</v>
      </c>
      <c s="6" r="C30" t="n">
        <v>46156</v>
      </c>
    </row>
    <row r="31" spans="1:3">
      <c s="4" r="A31" t="s">
        <v>32</v>
      </c>
      <c s="6" r="B31" t="n">
        <v>3600</v>
      </c>
      <c s="6" r="C31" t="n">
        <v>4067</v>
      </c>
    </row>
    <row r="32" spans="1:3">
      <c s="4" r="A32" t="s">
        <v>38</v>
      </c>
      <c s="6" r="B32" t="n">
        <v>12477</v>
      </c>
      <c s="6" r="C32" t="n">
        <v>12853</v>
      </c>
    </row>
    <row r="33" spans="1:3">
      <c s="4" r="A33" t="s">
        <v>39</v>
      </c>
      <c s="6" r="B33" t="n">
        <v>208462</v>
      </c>
      <c s="6" r="C33" t="n">
        <v>208785</v>
      </c>
    </row>
    <row r="34" spans="1:3">
      <c s="4" r="A34" t="s">
        <v>40</v>
      </c>
      <c s="6" r="B34" t="n">
        <v>270815</v>
      </c>
      <c s="6" r="C34" t="n">
        <v>271861</v>
      </c>
    </row>
    <row r="35" spans="1:3">
      <c s="3" r="A35" t="s">
        <v>41</v>
      </c>
    </row>
    <row r="36" spans="1:3">
      <c s="4" r="A36" t="s">
        <v>42</v>
      </c>
      <c s="6" r="B36" t="n">
        <v>47538</v>
      </c>
      <c s="6" r="C36" t="n">
        <v>47480</v>
      </c>
    </row>
    <row r="37" spans="1:3">
      <c s="4" r="A37" t="s">
        <v>43</v>
      </c>
      <c s="6" r="B37" t="n">
        <v>4374</v>
      </c>
      <c s="6" r="C37" t="n">
        <v>4416</v>
      </c>
    </row>
    <row r="38" spans="1:3">
      <c s="4" r="A38" t="s">
        <v>45</v>
      </c>
      <c s="6" r="B38" t="n">
        <v>176201</v>
      </c>
      <c s="6" r="C38" t="n">
        <v>176094</v>
      </c>
    </row>
    <row r="39" spans="1:3">
      <c s="4" r="A39" t="s">
        <v>46</v>
      </c>
      <c s="7" r="B39" t="n">
        <v>228113</v>
      </c>
      <c s="7" r="C39" t="n">
        <v>2279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08</v>
      </c>
      <c s="2" r="B1" t="s">
        <v>1</v>
      </c>
    </row>
    <row r="2" spans="1:2">
      <c s="2" r="B2" t="s">
        <v>2</v>
      </c>
    </row>
    <row r="3" spans="1:2">
      <c s="3" r="A3" t="s">
        <v>189</v>
      </c>
    </row>
    <row r="4" spans="1:2">
      <c s="4" r="A4" t="s">
        <v>108</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209</v>
      </c>
      <c s="2" r="B1" t="s">
        <v>1</v>
      </c>
    </row>
    <row r="2" spans="1:2">
      <c s="2" r="B2" t="s">
        <v>2</v>
      </c>
    </row>
    <row r="3" spans="1:2">
      <c s="3" r="A3" t="s">
        <v>157</v>
      </c>
    </row>
    <row r="4" spans="1:2">
      <c s="4" r="A4" t="s">
        <v>210</v>
      </c>
      <c s="4" r="B4" t="s">
        <v>211</v>
      </c>
    </row>
    <row r="5" spans="1:2">
      <c s="4" r="A5" t="s">
        <v>212</v>
      </c>
      <c s="4" r="B5" t="s">
        <v>213</v>
      </c>
    </row>
    <row r="6" spans="1:2">
      <c s="4" r="A6" t="s">
        <v>214</v>
      </c>
      <c s="4" r="B6" t="s">
        <v>215</v>
      </c>
    </row>
    <row r="7" spans="1:2">
      <c s="4" r="A7" t="s">
        <v>216</v>
      </c>
      <c s="4" r="B7" t="s">
        <v>217</v>
      </c>
    </row>
    <row r="8" spans="1:2">
      <c s="4" r="A8" t="s">
        <v>33</v>
      </c>
      <c s="4" r="B8"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9</v>
      </c>
      <c s="2" r="B1" t="s">
        <v>1</v>
      </c>
    </row>
    <row r="2" spans="1:2">
      <c s="2" r="B2" t="s">
        <v>2</v>
      </c>
    </row>
    <row r="3" spans="1:2">
      <c s="3" r="A3" t="s">
        <v>160</v>
      </c>
    </row>
    <row r="4" spans="1:2">
      <c s="4" r="A4" t="s">
        <v>220</v>
      </c>
      <c s="4" r="B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s="1" r="A1" t="s">
        <v>222</v>
      </c>
      <c s="2" r="B1" t="s">
        <v>1</v>
      </c>
    </row>
    <row r="2" spans="1:2">
      <c s="2" r="B2" t="s">
        <v>2</v>
      </c>
    </row>
    <row r="3" spans="1:2">
      <c s="3" r="A3" t="s">
        <v>165</v>
      </c>
    </row>
    <row r="4" spans="1:2">
      <c s="4" r="A4" t="s">
        <v>223</v>
      </c>
      <c s="4" r="B4" t="s">
        <v>224</v>
      </c>
    </row>
    <row r="5" spans="1:2">
      <c s="4" r="A5" t="s">
        <v>225</v>
      </c>
      <c s="4" r="B5" t="s">
        <v>226</v>
      </c>
    </row>
    <row r="6" spans="1:2">
      <c s="4" r="A6" t="s">
        <v>227</v>
      </c>
      <c s="4" r="B6"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7</v>
      </c>
      <c s="2" r="B1" t="s">
        <v>2</v>
      </c>
      <c s="2" r="C1" t="s">
        <v>29</v>
      </c>
    </row>
    <row r="2" spans="1:3">
      <c s="3" r="A2" t="s">
        <v>58</v>
      </c>
    </row>
    <row r="3" spans="1:3">
      <c s="4" r="A3" t="s">
        <v>59</v>
      </c>
      <c s="8" r="B3" t="n">
        <v>57.8</v>
      </c>
      <c s="8" r="C3" t="n">
        <v>57.1</v>
      </c>
    </row>
    <row r="4" spans="1:3">
      <c s="4" r="A4" t="s">
        <v>60</v>
      </c>
      <c s="6" r="B4" t="n">
        <v>180000000</v>
      </c>
      <c s="6" r="C4" t="n">
        <v>180000000</v>
      </c>
    </row>
    <row r="5" spans="1:3">
      <c s="4" r="A5" t="s">
        <v>61</v>
      </c>
      <c s="6" r="B5" t="n">
        <v>92341484</v>
      </c>
      <c s="6" r="C5" t="n">
        <v>92332565</v>
      </c>
    </row>
    <row r="6" spans="1:3">
      <c s="4" r="A6" t="s">
        <v>62</v>
      </c>
      <c s="6" r="B6" t="n">
        <v>74342826</v>
      </c>
      <c s="6" r="C6" t="n">
        <v>75329557</v>
      </c>
    </row>
    <row r="7" spans="1:3">
      <c s="4" r="A7" t="s">
        <v>63</v>
      </c>
      <c s="6" r="B7" t="n">
        <v>17998658</v>
      </c>
      <c s="6" r="C7" t="n">
        <v>170030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29</v>
      </c>
      <c s="2" r="B1" t="s">
        <v>1</v>
      </c>
    </row>
    <row r="2" spans="1:2">
      <c s="2" r="B2" t="s">
        <v>2</v>
      </c>
    </row>
    <row r="3" spans="1:2">
      <c s="3" r="A3" t="s">
        <v>168</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4</v>
      </c>
      <c s="2" r="B1" t="s">
        <v>1</v>
      </c>
    </row>
    <row r="2" spans="1:2">
      <c s="2" r="B2" t="s">
        <v>2</v>
      </c>
    </row>
    <row r="3" spans="1:2">
      <c s="3" r="A3" t="s">
        <v>171</v>
      </c>
    </row>
    <row r="4" spans="1:2">
      <c s="4" r="A4" t="s">
        <v>170</v>
      </c>
      <c s="4" r="B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6</v>
      </c>
      <c s="2" r="B1" t="s">
        <v>1</v>
      </c>
    </row>
    <row r="2" spans="1:2">
      <c s="2" r="B2" t="s">
        <v>2</v>
      </c>
    </row>
    <row r="3" spans="1:2">
      <c s="3" r="A3" t="s">
        <v>176</v>
      </c>
    </row>
    <row r="4" spans="1:2">
      <c s="4" r="A4" t="s">
        <v>237</v>
      </c>
      <c s="4" r="B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39</v>
      </c>
      <c s="2" r="B1" t="s">
        <v>1</v>
      </c>
    </row>
    <row r="2" spans="1:2">
      <c s="2" r="B2" t="s">
        <v>2</v>
      </c>
    </row>
    <row r="3" spans="1:2">
      <c s="3" r="A3" t="s">
        <v>179</v>
      </c>
    </row>
    <row r="4" spans="1:2">
      <c s="4" r="A4" t="s">
        <v>240</v>
      </c>
      <c s="4" r="B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s="1" r="A1" t="s">
        <v>242</v>
      </c>
      <c s="2" r="B1" t="s">
        <v>1</v>
      </c>
    </row>
    <row r="2" spans="1:2">
      <c s="2" r="B2" t="s">
        <v>2</v>
      </c>
    </row>
    <row r="3" spans="1:2">
      <c s="3" r="A3" t="s">
        <v>181</v>
      </c>
    </row>
    <row r="4" spans="1:2">
      <c s="4" r="A4" t="s">
        <v>42</v>
      </c>
      <c s="4" r="B4" t="s">
        <v>243</v>
      </c>
    </row>
    <row r="5" spans="1:2">
      <c s="4" r="A5" t="s">
        <v>244</v>
      </c>
      <c s="4" r="B5"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6</v>
      </c>
      <c s="2" r="B1" t="s">
        <v>1</v>
      </c>
    </row>
    <row r="2" spans="1:2">
      <c s="2" r="B2" t="s">
        <v>2</v>
      </c>
    </row>
    <row r="3" spans="1:2">
      <c s="3" r="A3" t="s">
        <v>184</v>
      </c>
    </row>
    <row r="4" spans="1:2">
      <c s="4" r="A4" t="s">
        <v>247</v>
      </c>
      <c s="4" r="B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9</v>
      </c>
      <c s="2" r="B1" t="s">
        <v>1</v>
      </c>
    </row>
    <row r="2" spans="1:2">
      <c s="2" r="B2" t="s">
        <v>2</v>
      </c>
    </row>
    <row r="3" spans="1:2">
      <c s="3" r="A3" t="s">
        <v>187</v>
      </c>
    </row>
    <row r="4" spans="1:2">
      <c s="4" r="A4" t="s">
        <v>250</v>
      </c>
      <c s="4" r="B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189</v>
      </c>
    </row>
    <row r="4" spans="1:2">
      <c s="4" r="A4" t="s">
        <v>253</v>
      </c>
      <c s="4" r="B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5</v>
      </c>
      <c s="2" r="B1" t="s">
        <v>1</v>
      </c>
    </row>
    <row r="2" spans="1:2">
      <c s="2" r="B2" t="s">
        <v>2</v>
      </c>
    </row>
    <row r="3" spans="1:2">
      <c s="3" r="A3" t="s">
        <v>198</v>
      </c>
    </row>
    <row r="4" spans="1:2">
      <c s="4" r="A4" t="s">
        <v>256</v>
      </c>
      <c s="4" r="B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8</v>
      </c>
      <c s="2" r="B1" t="s">
        <v>1</v>
      </c>
    </row>
    <row r="2" spans="1:2">
      <c s="2" r="B2" t="s">
        <v>2</v>
      </c>
    </row>
    <row r="3" spans="1:2">
      <c s="3" r="A3" t="s">
        <v>201</v>
      </c>
    </row>
    <row r="4" spans="1:2">
      <c s="4" r="A4" t="s">
        <v>259</v>
      </c>
      <c s="4" r="B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6744</v>
      </c>
      <c s="7" r="C4" t="n">
        <v>14019</v>
      </c>
      <c s="7" r="D4" t="n">
        <v>13825</v>
      </c>
      <c s="7" r="E4" t="n">
        <v>19456</v>
      </c>
    </row>
    <row r="5" spans="1:5">
      <c s="4" r="A5" t="s">
        <v>69</v>
      </c>
      <c s="6" r="B5" t="n">
        <v>19793</v>
      </c>
      <c s="6" r="C5" t="n">
        <v>19318</v>
      </c>
      <c s="6" r="D5" t="n">
        <v>28544</v>
      </c>
      <c s="6" r="E5" t="n">
        <v>27121</v>
      </c>
    </row>
    <row r="6" spans="1:5">
      <c s="4" r="A6" t="s">
        <v>70</v>
      </c>
      <c s="6" r="B6" t="n">
        <v>2321</v>
      </c>
      <c s="6" r="C6" t="n">
        <v>2167</v>
      </c>
      <c s="6" r="D6" t="n">
        <v>4682</v>
      </c>
      <c s="6" r="E6" t="n">
        <v>4212</v>
      </c>
    </row>
    <row r="7" spans="1:5">
      <c s="4" r="A7" t="s">
        <v>71</v>
      </c>
      <c s="6" r="B7" t="n">
        <v>693</v>
      </c>
      <c s="6" r="C7" t="n">
        <v>2342</v>
      </c>
      <c s="6" r="D7" t="n">
        <v>2754</v>
      </c>
      <c s="6" r="E7" t="n">
        <v>4148</v>
      </c>
    </row>
    <row r="8" spans="1:5">
      <c s="4" r="A8" t="s">
        <v>72</v>
      </c>
      <c s="6" r="B8" t="n">
        <v>29551</v>
      </c>
      <c s="6" r="C8" t="n">
        <v>37846</v>
      </c>
      <c s="6" r="D8" t="n">
        <v>49805</v>
      </c>
      <c s="6" r="E8" t="n">
        <v>54937</v>
      </c>
    </row>
    <row r="9" spans="1:5">
      <c s="3" r="A9" t="s">
        <v>73</v>
      </c>
    </row>
    <row r="10" spans="1:5">
      <c s="4" r="A10" t="s">
        <v>74</v>
      </c>
      <c s="6" r="B10" t="n">
        <v>2975</v>
      </c>
      <c s="6" r="C10" t="n">
        <v>6588</v>
      </c>
      <c s="6" r="D10" t="n">
        <v>4739</v>
      </c>
      <c s="6" r="E10" t="n">
        <v>9723</v>
      </c>
    </row>
    <row r="11" spans="1:5">
      <c s="4" r="A11" t="s">
        <v>75</v>
      </c>
      <c s="6" r="B11" t="n">
        <v>15645</v>
      </c>
      <c s="6" r="C11" t="n">
        <v>14694</v>
      </c>
      <c s="6" r="D11" t="n">
        <v>24964</v>
      </c>
      <c s="6" r="E11" t="n">
        <v>23500</v>
      </c>
    </row>
    <row r="12" spans="1:5">
      <c s="4" r="A12" t="s">
        <v>76</v>
      </c>
      <c s="6" r="B12" t="n">
        <v>759</v>
      </c>
      <c s="6" r="C12" t="n">
        <v>628</v>
      </c>
      <c s="6" r="D12" t="n">
        <v>1509</v>
      </c>
      <c s="6" r="E12" t="n">
        <v>1262</v>
      </c>
    </row>
    <row r="13" spans="1:5">
      <c s="4" r="A13" t="s">
        <v>77</v>
      </c>
      <c s="6" r="B13" t="n">
        <v>203</v>
      </c>
      <c s="6" r="C13" t="n">
        <v>258</v>
      </c>
      <c s="6" r="D13" t="n">
        <v>413</v>
      </c>
      <c s="6" r="E13" t="n">
        <v>442</v>
      </c>
    </row>
    <row r="14" spans="1:5">
      <c s="4" r="A14" t="s">
        <v>78</v>
      </c>
      <c s="6" r="B14" t="n">
        <v>5725</v>
      </c>
      <c s="6" r="C14" t="n">
        <v>7732</v>
      </c>
      <c s="6" r="D14" t="n">
        <v>12543</v>
      </c>
      <c s="6" r="E14" t="n">
        <v>14849</v>
      </c>
    </row>
    <row r="15" spans="1:5">
      <c s="4" r="A15" t="s">
        <v>79</v>
      </c>
      <c s="6" r="B15" t="n">
        <v>2101</v>
      </c>
      <c s="6" r="C15" t="n">
        <v>2135</v>
      </c>
      <c s="6" r="D15" t="n">
        <v>4390</v>
      </c>
      <c s="6" r="E15" t="n">
        <v>5050</v>
      </c>
    </row>
    <row r="16" spans="1:5">
      <c s="4" r="A16" t="s">
        <v>80</v>
      </c>
      <c s="6" r="B16" t="n">
        <v>27408</v>
      </c>
      <c s="6" r="C16" t="n">
        <v>32035</v>
      </c>
      <c s="6" r="D16" t="n">
        <v>48558</v>
      </c>
      <c s="6" r="E16" t="n">
        <v>54826</v>
      </c>
    </row>
    <row r="17" spans="1:5">
      <c s="4" r="A17" t="s">
        <v>81</v>
      </c>
      <c s="6" r="B17" t="n">
        <v>2143</v>
      </c>
      <c s="6" r="C17" t="n">
        <v>5811</v>
      </c>
      <c s="6" r="D17" t="n">
        <v>1247</v>
      </c>
      <c s="6" r="E17" t="n">
        <v>111</v>
      </c>
    </row>
    <row r="18" spans="1:5">
      <c s="3" r="A18" t="s">
        <v>82</v>
      </c>
    </row>
    <row r="19" spans="1:5">
      <c s="4" r="A19" t="s">
        <v>83</v>
      </c>
      <c s="6" r="B19" t="n">
        <v>2959</v>
      </c>
      <c s="6" r="C19" t="n">
        <v>5438</v>
      </c>
      <c s="6" r="D19" t="n">
        <v>5689</v>
      </c>
      <c s="6" r="E19" t="n">
        <v>10651</v>
      </c>
    </row>
    <row r="20" spans="1:5">
      <c s="4" r="A20" t="s">
        <v>84</v>
      </c>
      <c s="6" r="B20" t="n">
        <v>-3145</v>
      </c>
      <c s="6" r="C20" t="n">
        <v>-2645</v>
      </c>
      <c s="6" r="D20" t="n">
        <v>-6180</v>
      </c>
      <c s="6" r="E20" t="n">
        <v>-5522</v>
      </c>
    </row>
    <row r="21" spans="1:5">
      <c s="4" r="A21" t="s">
        <v>85</v>
      </c>
      <c s="6" r="B21" t="n">
        <v>0</v>
      </c>
      <c s="6" r="C21" t="n">
        <v>0</v>
      </c>
      <c s="6" r="D21" t="n">
        <v>12548</v>
      </c>
      <c s="6" r="E21" t="n">
        <v>0</v>
      </c>
    </row>
    <row r="22" spans="1:5">
      <c s="4" r="A22" t="s">
        <v>86</v>
      </c>
      <c s="6" r="B22" t="n">
        <v>601</v>
      </c>
      <c s="6" r="C22" t="n">
        <v>-7013</v>
      </c>
      <c s="6" r="D22" t="n">
        <v>1050</v>
      </c>
      <c s="6" r="E22" t="n">
        <v>-6436</v>
      </c>
    </row>
    <row r="23" spans="1:5">
      <c s="4" r="A23" t="s">
        <v>87</v>
      </c>
      <c s="6" r="B23" t="n">
        <v>415</v>
      </c>
      <c s="6" r="C23" t="n">
        <v>-4220</v>
      </c>
      <c s="6" r="D23" t="n">
        <v>13107</v>
      </c>
      <c s="6" r="E23" t="n">
        <v>-1307</v>
      </c>
    </row>
    <row r="24" spans="1:5">
      <c s="4" r="A24" t="s">
        <v>88</v>
      </c>
      <c s="6" r="B24" t="n">
        <v>2558</v>
      </c>
      <c s="6" r="C24" t="n">
        <v>1591</v>
      </c>
      <c s="6" r="D24" t="n">
        <v>14354</v>
      </c>
      <c s="6" r="E24" t="n">
        <v>-1196</v>
      </c>
    </row>
    <row r="25" spans="1:5">
      <c s="4" r="A25" t="s">
        <v>89</v>
      </c>
      <c s="6" r="B25" t="n">
        <v>-978</v>
      </c>
      <c s="6" r="C25" t="n">
        <v>-1862</v>
      </c>
      <c s="6" r="D25" t="n">
        <v>-4222</v>
      </c>
      <c s="6" r="E25" t="n">
        <v>-790</v>
      </c>
    </row>
    <row r="26" spans="1:5">
      <c s="4" r="A26" t="s">
        <v>90</v>
      </c>
      <c s="6" r="B26" t="n">
        <v>1580</v>
      </c>
      <c s="6" r="C26" t="n">
        <v>-271</v>
      </c>
      <c s="6" r="D26" t="n">
        <v>10132</v>
      </c>
      <c s="6" r="E26" t="n">
        <v>-1986</v>
      </c>
    </row>
    <row r="27" spans="1:5">
      <c s="4" r="A27" t="s">
        <v>91</v>
      </c>
      <c s="6" r="B27" t="n">
        <v>230</v>
      </c>
      <c s="6" r="C27" t="n">
        <v>47</v>
      </c>
      <c s="6" r="D27" t="n">
        <v>342</v>
      </c>
      <c s="6" r="E27" t="n">
        <v>25</v>
      </c>
    </row>
    <row r="28" spans="1:5">
      <c s="4" r="A28" t="s">
        <v>92</v>
      </c>
      <c s="7" r="B28" t="n">
        <v>1810</v>
      </c>
      <c s="7" r="C28" t="n">
        <v>-224</v>
      </c>
      <c s="7" r="D28" t="n">
        <v>10474</v>
      </c>
      <c s="7" r="E28" t="n">
        <v>-1961</v>
      </c>
    </row>
    <row r="29" spans="1:5">
      <c s="3" r="A29" t="s">
        <v>93</v>
      </c>
    </row>
    <row r="30" spans="1:5">
      <c s="4" r="A30" t="s">
        <v>94</v>
      </c>
      <c s="6" r="B30" t="n">
        <v>74338023</v>
      </c>
      <c s="6" r="C30" t="n">
        <v>92302636</v>
      </c>
      <c s="6" r="D30" t="n">
        <v>74573517</v>
      </c>
      <c s="6" r="E30" t="n">
        <v>92297467</v>
      </c>
    </row>
    <row r="31" spans="1:5">
      <c s="4" r="A31" t="s">
        <v>95</v>
      </c>
      <c s="9" r="B31" t="n">
        <v>0.02</v>
      </c>
      <c s="7" r="C31" t="n">
        <v>0</v>
      </c>
      <c s="9" r="D31" t="n">
        <v>0.14</v>
      </c>
      <c s="9" r="E31"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261</v>
      </c>
      <c s="2" r="B1" t="s">
        <v>1</v>
      </c>
    </row>
    <row r="2" spans="1:3">
      <c s="2" r="B2" t="s">
        <v>262</v>
      </c>
      <c s="2" r="C2" t="s">
        <v>263</v>
      </c>
    </row>
    <row r="3" spans="1:3">
      <c s="3" r="A3" t="s">
        <v>264</v>
      </c>
    </row>
    <row r="4" spans="1:3">
      <c s="4" r="A4" t="s">
        <v>265</v>
      </c>
      <c s="6" r="B4" t="n">
        <v>5</v>
      </c>
    </row>
    <row r="5" spans="1:3">
      <c s="4" r="A5" t="s">
        <v>266</v>
      </c>
    </row>
    <row r="6" spans="1:3">
      <c s="3" r="A6" t="s">
        <v>264</v>
      </c>
    </row>
    <row r="7" spans="1:3">
      <c s="4" r="A7" t="s">
        <v>267</v>
      </c>
      <c s="8" r="C7" t="n">
        <v>-2.1</v>
      </c>
    </row>
    <row r="8" spans="1:3">
      <c s="4" r="A8" t="s">
        <v>268</v>
      </c>
    </row>
    <row r="9" spans="1:3">
      <c s="3" r="A9" t="s">
        <v>264</v>
      </c>
    </row>
    <row r="10" spans="1:3">
      <c s="4" r="A10" t="s">
        <v>267</v>
      </c>
      <c s="10" r="C10" t="n">
        <v>0.7</v>
      </c>
    </row>
    <row r="11" spans="1:3">
      <c s="4" r="A11" t="s">
        <v>269</v>
      </c>
    </row>
    <row r="12" spans="1:3">
      <c s="3" r="A12" t="s">
        <v>264</v>
      </c>
    </row>
    <row r="13" spans="1:3">
      <c s="4" r="A13" t="s">
        <v>267</v>
      </c>
      <c s="8" r="C13" t="n">
        <v>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70</v>
      </c>
      <c s="2" r="B1" t="s">
        <v>65</v>
      </c>
      <c s="2" r="D1" t="s">
        <v>1</v>
      </c>
    </row>
    <row r="2" spans="1:6">
      <c s="2" r="B2" t="s">
        <v>2</v>
      </c>
      <c s="2" r="C2" t="s">
        <v>66</v>
      </c>
      <c s="2" r="D2" t="s">
        <v>2</v>
      </c>
      <c s="2" r="E2" t="s">
        <v>66</v>
      </c>
      <c s="2" r="F2" t="s">
        <v>29</v>
      </c>
    </row>
    <row r="3" spans="1:6">
      <c s="3" r="A3" t="s">
        <v>271</v>
      </c>
    </row>
    <row r="4" spans="1:6">
      <c s="4" r="A4" t="s">
        <v>272</v>
      </c>
      <c s="7" r="B4" t="n">
        <v>159427000</v>
      </c>
      <c s="7" r="D4" t="n">
        <v>159427000</v>
      </c>
      <c s="7" r="F4" t="n">
        <v>161252000</v>
      </c>
    </row>
    <row r="5" spans="1:6">
      <c s="4" r="A5" t="s">
        <v>273</v>
      </c>
      <c s="6" r="B5" t="n">
        <v>217905000</v>
      </c>
      <c s="6" r="D5" t="n">
        <v>217905000</v>
      </c>
      <c s="6" r="F5" t="n">
        <v>216416000</v>
      </c>
    </row>
    <row r="6" spans="1:6">
      <c s="4" r="A6" t="s">
        <v>274</v>
      </c>
      <c s="6" r="B6" t="n">
        <v>67090000</v>
      </c>
      <c s="6" r="D6" t="n">
        <v>67090000</v>
      </c>
      <c s="6" r="F6" t="n">
        <v>64069000</v>
      </c>
    </row>
    <row r="7" spans="1:6">
      <c s="4" r="A7" t="s">
        <v>275</v>
      </c>
      <c s="6" r="B7" t="n">
        <v>150815000</v>
      </c>
      <c s="6" r="D7" t="n">
        <v>150815000</v>
      </c>
      <c s="6" r="F7" t="n">
        <v>152347000</v>
      </c>
    </row>
    <row r="8" spans="1:6">
      <c s="4" r="A8" t="s">
        <v>31</v>
      </c>
      <c s="6" r="B8" t="n">
        <v>310242000</v>
      </c>
      <c s="6" r="D8" t="n">
        <v>310242000</v>
      </c>
      <c s="6" r="F8" t="n">
        <v>313599000</v>
      </c>
    </row>
    <row r="9" spans="1:6">
      <c s="4" r="A9" t="s">
        <v>276</v>
      </c>
      <c s="6" r="B9" t="n">
        <v>0</v>
      </c>
      <c s="7" r="C9" t="n">
        <v>100000</v>
      </c>
      <c s="6" r="D9" t="n">
        <v>0</v>
      </c>
      <c s="7" r="E9" t="n">
        <v>100000</v>
      </c>
    </row>
    <row r="10" spans="1:6">
      <c s="4" r="A10" t="s">
        <v>277</v>
      </c>
    </row>
    <row r="11" spans="1:6">
      <c s="3" r="A11" t="s">
        <v>271</v>
      </c>
    </row>
    <row r="12" spans="1:6">
      <c s="4" r="A12" t="s">
        <v>272</v>
      </c>
      <c s="6" r="B12" t="n">
        <v>96731000</v>
      </c>
      <c s="6" r="D12" t="n">
        <v>96731000</v>
      </c>
      <c s="6" r="F12" t="n">
        <v>99413000</v>
      </c>
    </row>
    <row r="13" spans="1:6">
      <c s="4" r="A13" t="s">
        <v>273</v>
      </c>
      <c s="6" r="B13" t="n">
        <v>8091000</v>
      </c>
      <c s="6" r="D13" t="n">
        <v>8091000</v>
      </c>
      <c s="6" r="F13" t="n">
        <v>8091000</v>
      </c>
    </row>
    <row r="14" spans="1:6">
      <c s="4" r="A14" t="s">
        <v>278</v>
      </c>
    </row>
    <row r="15" spans="1:6">
      <c s="3" r="A15" t="s">
        <v>271</v>
      </c>
    </row>
    <row r="16" spans="1:6">
      <c s="4" r="A16" t="s">
        <v>272</v>
      </c>
      <c s="6" r="B16" t="n">
        <v>56586000</v>
      </c>
      <c s="6" r="D16" t="n">
        <v>56586000</v>
      </c>
      <c s="6" r="F16" t="n">
        <v>56587000</v>
      </c>
    </row>
    <row r="17" spans="1:6">
      <c s="4" r="A17" t="s">
        <v>279</v>
      </c>
    </row>
    <row r="18" spans="1:6">
      <c s="3" r="A18" t="s">
        <v>271</v>
      </c>
    </row>
    <row r="19" spans="1:6">
      <c s="4" r="A19" t="s">
        <v>273</v>
      </c>
      <c s="6" r="B19" t="n">
        <v>109556000</v>
      </c>
      <c s="6" r="D19" t="n">
        <v>109556000</v>
      </c>
      <c s="6" r="F19" t="n">
        <v>109425000</v>
      </c>
    </row>
    <row r="20" spans="1:6">
      <c s="4" r="A20" t="s">
        <v>280</v>
      </c>
    </row>
    <row r="21" spans="1:6">
      <c s="3" r="A21" t="s">
        <v>271</v>
      </c>
    </row>
    <row r="22" spans="1:6">
      <c s="4" r="A22" t="s">
        <v>272</v>
      </c>
      <c s="6" r="B22" t="n">
        <v>1120000</v>
      </c>
      <c s="6" r="D22" t="n">
        <v>1120000</v>
      </c>
      <c s="6" r="F22" t="n">
        <v>360000</v>
      </c>
    </row>
    <row r="23" spans="1:6">
      <c s="4" r="A23" t="s">
        <v>273</v>
      </c>
      <c s="6" r="B23" t="n">
        <v>81024000</v>
      </c>
      <c s="6" r="D23" t="n">
        <v>81024000</v>
      </c>
      <c s="6" r="F23" t="n">
        <v>79550000</v>
      </c>
    </row>
    <row r="24" spans="1:6">
      <c s="4" r="A24" t="s">
        <v>281</v>
      </c>
    </row>
    <row r="25" spans="1:6">
      <c s="3" r="A25" t="s">
        <v>271</v>
      </c>
    </row>
    <row r="26" spans="1:6">
      <c s="4" r="A26" t="s">
        <v>272</v>
      </c>
      <c s="6" r="B26" t="n">
        <v>2606000</v>
      </c>
      <c s="6" r="D26" t="n">
        <v>2606000</v>
      </c>
      <c s="6" r="F26" t="n">
        <v>2681000</v>
      </c>
    </row>
    <row r="27" spans="1:6">
      <c s="4" r="A27" t="s">
        <v>273</v>
      </c>
      <c s="6" r="B27" t="n">
        <v>19184000</v>
      </c>
      <c s="6" r="D27" t="n">
        <v>19184000</v>
      </c>
      <c s="6" r="F27" t="n">
        <v>19300000</v>
      </c>
    </row>
    <row r="28" spans="1:6">
      <c s="4" r="A28" t="s">
        <v>282</v>
      </c>
    </row>
    <row r="29" spans="1:6">
      <c s="3" r="A29" t="s">
        <v>271</v>
      </c>
    </row>
    <row r="30" spans="1:6">
      <c s="4" r="A30" t="s">
        <v>273</v>
      </c>
      <c s="6" r="B30" t="n">
        <v>50000</v>
      </c>
      <c s="6" r="D30" t="n">
        <v>50000</v>
      </c>
      <c s="6" r="F30" t="n">
        <v>50000</v>
      </c>
    </row>
    <row r="31" spans="1:6">
      <c s="4" r="A31" t="s">
        <v>283</v>
      </c>
    </row>
    <row r="32" spans="1:6">
      <c s="3" r="A32" t="s">
        <v>271</v>
      </c>
    </row>
    <row r="33" spans="1:6">
      <c s="4" r="A33" t="s">
        <v>272</v>
      </c>
      <c s="7" r="B33" t="n">
        <v>2384000</v>
      </c>
      <c s="7" r="D33" t="n">
        <v>2384000</v>
      </c>
      <c s="7" r="F33" t="n">
        <v>2211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284</v>
      </c>
      <c s="2" r="B1" t="s">
        <v>65</v>
      </c>
      <c s="2" r="D1" t="s">
        <v>1</v>
      </c>
    </row>
    <row r="2" spans="1:5">
      <c s="2" r="B2" t="s">
        <v>2</v>
      </c>
      <c s="2" r="C2" t="s">
        <v>66</v>
      </c>
      <c s="2" r="D2" t="s">
        <v>2</v>
      </c>
      <c s="2" r="E2" t="s">
        <v>66</v>
      </c>
    </row>
    <row r="3" spans="1:5">
      <c s="3" r="A3" t="s">
        <v>163</v>
      </c>
    </row>
    <row r="4" spans="1:5">
      <c s="4" r="A4" t="s">
        <v>285</v>
      </c>
      <c s="7" r="B4" t="n">
        <v>0</v>
      </c>
      <c s="7" r="C4" t="n">
        <v>0</v>
      </c>
      <c s="7" r="D4" t="n">
        <v>0</v>
      </c>
      <c s="7" r="E4"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86</v>
      </c>
      <c s="2" r="B1" t="s">
        <v>2</v>
      </c>
      <c s="2" r="C1" t="s">
        <v>29</v>
      </c>
    </row>
    <row r="2" spans="1:3">
      <c s="3" r="A2" t="s">
        <v>287</v>
      </c>
    </row>
    <row r="3" spans="1:3">
      <c s="4" r="A3" t="s">
        <v>288</v>
      </c>
      <c s="7" r="B3" t="n">
        <v>223036</v>
      </c>
      <c s="7" r="C3" t="n">
        <v>199429</v>
      </c>
    </row>
    <row r="4" spans="1:3">
      <c s="4" r="A4" t="s">
        <v>289</v>
      </c>
      <c s="6" r="B4" t="n">
        <v>275</v>
      </c>
      <c s="6" r="C4" t="n">
        <v>0</v>
      </c>
    </row>
    <row r="5" spans="1:3">
      <c s="4" r="A5" t="s">
        <v>290</v>
      </c>
      <c s="6" r="B5" t="n">
        <v>1388</v>
      </c>
      <c s="6" r="C5" t="n">
        <v>1117</v>
      </c>
    </row>
    <row r="6" spans="1:3">
      <c s="4" r="A6" t="s">
        <v>291</v>
      </c>
      <c s="6" r="B6" t="n">
        <v>221923</v>
      </c>
      <c s="6" r="C6" t="n">
        <v>198312</v>
      </c>
    </row>
    <row r="7" spans="1:3">
      <c s="4" r="A7" t="s">
        <v>292</v>
      </c>
    </row>
    <row r="8" spans="1:3">
      <c s="3" r="A8" t="s">
        <v>287</v>
      </c>
    </row>
    <row r="9" spans="1:3">
      <c s="4" r="A9" t="s">
        <v>288</v>
      </c>
      <c s="6" r="B9" t="n">
        <v>174367</v>
      </c>
      <c s="6" r="C9" t="n">
        <v>184819</v>
      </c>
    </row>
    <row r="10" spans="1:3">
      <c s="4" r="A10" t="s">
        <v>289</v>
      </c>
      <c s="6" r="B10" t="n">
        <v>197</v>
      </c>
      <c s="6" r="C10" t="n">
        <v>0</v>
      </c>
    </row>
    <row r="11" spans="1:3">
      <c s="4" r="A11" t="s">
        <v>290</v>
      </c>
      <c s="6" r="B11" t="n">
        <v>0</v>
      </c>
      <c s="6" r="C11" t="n">
        <v>79</v>
      </c>
    </row>
    <row r="12" spans="1:3">
      <c s="4" r="A12" t="s">
        <v>291</v>
      </c>
      <c s="6" r="B12" t="n">
        <v>174564</v>
      </c>
      <c s="6" r="C12" t="n">
        <v>184740</v>
      </c>
    </row>
    <row r="13" spans="1:3">
      <c s="4" r="A13" t="s">
        <v>293</v>
      </c>
    </row>
    <row r="14" spans="1:3">
      <c s="3" r="A14" t="s">
        <v>287</v>
      </c>
    </row>
    <row r="15" spans="1:3">
      <c s="4" r="A15" t="s">
        <v>288</v>
      </c>
      <c s="6" r="B15" t="n">
        <v>20086</v>
      </c>
      <c s="6" r="C15" t="n">
        <v>7273</v>
      </c>
    </row>
    <row r="16" spans="1:3">
      <c s="4" r="A16" t="s">
        <v>289</v>
      </c>
      <c s="6" r="B16" t="n">
        <v>78</v>
      </c>
      <c s="6" r="C16" t="n">
        <v>0</v>
      </c>
    </row>
    <row r="17" spans="1:3">
      <c s="4" r="A17" t="s">
        <v>290</v>
      </c>
      <c s="6" r="B17" t="n">
        <v>1152</v>
      </c>
      <c s="6" r="C17" t="n">
        <v>981</v>
      </c>
    </row>
    <row r="18" spans="1:3">
      <c s="4" r="A18" t="s">
        <v>291</v>
      </c>
      <c s="6" r="B18" t="n">
        <v>19012</v>
      </c>
      <c s="6" r="C18" t="n">
        <v>6292</v>
      </c>
    </row>
    <row r="19" spans="1:3">
      <c s="4" r="A19" t="s">
        <v>294</v>
      </c>
    </row>
    <row r="20" spans="1:3">
      <c s="3" r="A20" t="s">
        <v>287</v>
      </c>
    </row>
    <row r="21" spans="1:3">
      <c s="4" r="A21" t="s">
        <v>288</v>
      </c>
      <c s="6" r="B21" t="n">
        <v>22930</v>
      </c>
      <c s="6" r="C21" t="n">
        <v>265</v>
      </c>
    </row>
    <row r="22" spans="1:3">
      <c s="4" r="A22" t="s">
        <v>289</v>
      </c>
      <c s="6" r="B22" t="n">
        <v>0</v>
      </c>
      <c s="6" r="C22" t="n">
        <v>0</v>
      </c>
    </row>
    <row r="23" spans="1:3">
      <c s="4" r="A23" t="s">
        <v>290</v>
      </c>
      <c s="6" r="B23" t="n">
        <v>236</v>
      </c>
      <c s="6" r="C23" t="n">
        <v>57</v>
      </c>
    </row>
    <row r="24" spans="1:3">
      <c s="4" r="A24" t="s">
        <v>291</v>
      </c>
      <c s="6" r="B24" t="n">
        <v>22694</v>
      </c>
      <c s="6" r="C24" t="n">
        <v>208</v>
      </c>
    </row>
    <row r="25" spans="1:3">
      <c s="4" r="A25" t="s">
        <v>295</v>
      </c>
    </row>
    <row r="26" spans="1:3">
      <c s="3" r="A26" t="s">
        <v>287</v>
      </c>
    </row>
    <row r="27" spans="1:3">
      <c s="4" r="A27" t="s">
        <v>288</v>
      </c>
      <c s="6" r="B27" t="n">
        <v>217383</v>
      </c>
      <c s="6" r="C27" t="n">
        <v>192357</v>
      </c>
    </row>
    <row r="28" spans="1:3">
      <c s="4" r="A28" t="s">
        <v>289</v>
      </c>
      <c s="6" r="B28" t="n">
        <v>275</v>
      </c>
      <c s="6" r="C28" t="n">
        <v>0</v>
      </c>
    </row>
    <row r="29" spans="1:3">
      <c s="4" r="A29" t="s">
        <v>290</v>
      </c>
      <c s="6" r="B29" t="n">
        <v>1388</v>
      </c>
      <c s="6" r="C29" t="n">
        <v>1117</v>
      </c>
    </row>
    <row r="30" spans="1:3">
      <c s="4" r="A30" t="s">
        <v>291</v>
      </c>
      <c s="6" r="B30" t="n">
        <v>216270</v>
      </c>
      <c s="6" r="C30" t="n">
        <v>191240</v>
      </c>
    </row>
    <row r="31" spans="1:3">
      <c s="4" r="A31" t="s">
        <v>296</v>
      </c>
    </row>
    <row r="32" spans="1:3">
      <c s="3" r="A32" t="s">
        <v>287</v>
      </c>
    </row>
    <row r="33" spans="1:3">
      <c s="4" r="A33" t="s">
        <v>288</v>
      </c>
      <c s="6" r="B33" t="n">
        <v>5653</v>
      </c>
    </row>
    <row r="34" spans="1:3">
      <c s="4" r="A34" t="s">
        <v>289</v>
      </c>
      <c s="6" r="B34" t="n">
        <v>0</v>
      </c>
    </row>
    <row r="35" spans="1:3">
      <c s="4" r="A35" t="s">
        <v>290</v>
      </c>
      <c s="6" r="B35" t="n">
        <v>0</v>
      </c>
    </row>
    <row r="36" spans="1:3">
      <c s="4" r="A36" t="s">
        <v>291</v>
      </c>
      <c s="7" r="B36" t="n">
        <v>5653</v>
      </c>
    </row>
    <row r="37" spans="1:3">
      <c s="4" r="A37" t="s">
        <v>297</v>
      </c>
    </row>
    <row r="38" spans="1:3">
      <c s="3" r="A38" t="s">
        <v>287</v>
      </c>
    </row>
    <row r="39" spans="1:3">
      <c s="4" r="A39" t="s">
        <v>288</v>
      </c>
      <c s="6" r="C39" t="n">
        <v>7072</v>
      </c>
    </row>
    <row r="40" spans="1:3">
      <c s="4" r="A40" t="s">
        <v>289</v>
      </c>
      <c s="6" r="C40" t="n">
        <v>0</v>
      </c>
    </row>
    <row r="41" spans="1:3">
      <c s="4" r="A41" t="s">
        <v>290</v>
      </c>
      <c s="6" r="C41" t="n">
        <v>0</v>
      </c>
    </row>
    <row r="42" spans="1:3">
      <c s="4" r="A42" t="s">
        <v>291</v>
      </c>
      <c s="7" r="C42" t="n">
        <v>70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98</v>
      </c>
      <c s="2" r="B1" t="s">
        <v>65</v>
      </c>
      <c s="2" r="D1" t="s">
        <v>1</v>
      </c>
    </row>
    <row r="2" spans="1:6">
      <c s="2" r="B2" t="s">
        <v>2</v>
      </c>
      <c s="2" r="C2" t="s">
        <v>66</v>
      </c>
      <c s="2" r="D2" t="s">
        <v>2</v>
      </c>
      <c s="2" r="E2" t="s">
        <v>66</v>
      </c>
      <c s="2" r="F2" t="s">
        <v>29</v>
      </c>
    </row>
    <row r="3" spans="1:6">
      <c s="3" r="A3" t="s">
        <v>287</v>
      </c>
    </row>
    <row r="4" spans="1:6">
      <c s="4" r="A4" t="s">
        <v>295</v>
      </c>
      <c s="7" r="B4" t="n">
        <v>193576000</v>
      </c>
      <c s="7" r="D4" t="n">
        <v>193576000</v>
      </c>
    </row>
    <row r="5" spans="1:6">
      <c s="4" r="A5" t="s">
        <v>299</v>
      </c>
      <c s="6" r="B5" t="n">
        <v>0</v>
      </c>
      <c s="7" r="C5" t="n">
        <v>100000</v>
      </c>
      <c s="6" r="D5" t="n">
        <v>0</v>
      </c>
      <c s="7" r="E5" t="n">
        <v>100000</v>
      </c>
    </row>
    <row r="6" spans="1:6">
      <c s="4" r="A6" t="s">
        <v>300</v>
      </c>
      <c s="7" r="C6" t="n">
        <v>11800000</v>
      </c>
      <c s="6" r="D6" t="n">
        <v>8400000</v>
      </c>
      <c s="6" r="E6" t="n">
        <v>141000000</v>
      </c>
    </row>
    <row r="7" spans="1:6">
      <c s="4" r="A7" t="s">
        <v>301</v>
      </c>
      <c s="6" r="D7" t="n">
        <v>185000000</v>
      </c>
      <c s="7" r="E7" t="n">
        <v>310000000</v>
      </c>
    </row>
    <row r="8" spans="1:6">
      <c s="4" r="A8" t="s">
        <v>302</v>
      </c>
      <c s="6" r="B8" t="n">
        <v>1388000</v>
      </c>
      <c s="6" r="D8" t="n">
        <v>1388000</v>
      </c>
      <c s="7" r="F8" t="n">
        <v>1117000</v>
      </c>
    </row>
    <row r="9" spans="1:6">
      <c s="4" r="A9" t="s">
        <v>303</v>
      </c>
    </row>
    <row r="10" spans="1:6">
      <c s="3" r="A10" t="s">
        <v>287</v>
      </c>
    </row>
    <row r="11" spans="1:6">
      <c s="4" r="A11" t="s">
        <v>292</v>
      </c>
      <c s="6" r="B11" t="n">
        <v>174600000</v>
      </c>
      <c s="6" r="D11" t="n">
        <v>174600000</v>
      </c>
    </row>
    <row r="12" spans="1:6">
      <c s="4" r="A12" t="s">
        <v>293</v>
      </c>
    </row>
    <row r="13" spans="1:6">
      <c s="3" r="A13" t="s">
        <v>287</v>
      </c>
    </row>
    <row r="14" spans="1:6">
      <c s="4" r="A14" t="s">
        <v>295</v>
      </c>
      <c s="6" r="B14" t="n">
        <v>19000000</v>
      </c>
      <c s="6" r="D14" t="n">
        <v>19000000</v>
      </c>
    </row>
    <row r="15" spans="1:6">
      <c s="4" r="A15" t="s">
        <v>302</v>
      </c>
      <c s="6" r="B15" t="n">
        <v>1152000</v>
      </c>
      <c s="6" r="D15" t="n">
        <v>1152000</v>
      </c>
      <c s="6" r="F15" t="n">
        <v>981000</v>
      </c>
    </row>
    <row r="16" spans="1:6">
      <c s="4" r="A16" t="s">
        <v>294</v>
      </c>
    </row>
    <row r="17" spans="1:6">
      <c s="3" r="A17" t="s">
        <v>287</v>
      </c>
    </row>
    <row r="18" spans="1:6">
      <c s="4" r="A18" t="s">
        <v>304</v>
      </c>
      <c s="6" r="B18" t="n">
        <v>22700000</v>
      </c>
      <c s="6" r="D18" t="n">
        <v>22700000</v>
      </c>
    </row>
    <row r="19" spans="1:6">
      <c s="4" r="A19" t="s">
        <v>302</v>
      </c>
      <c s="6" r="B19" t="n">
        <v>236000</v>
      </c>
      <c s="6" r="D19" t="n">
        <v>236000</v>
      </c>
      <c s="7" r="F19" t="n">
        <v>57000</v>
      </c>
    </row>
    <row r="20" spans="1:6">
      <c s="4" r="A20" t="s">
        <v>305</v>
      </c>
    </row>
    <row r="21" spans="1:6">
      <c s="3" r="A21" t="s">
        <v>287</v>
      </c>
    </row>
    <row r="22" spans="1:6">
      <c s="4" r="A22" t="s">
        <v>295</v>
      </c>
      <c s="6" r="B22" t="n">
        <v>8500000</v>
      </c>
      <c s="6" r="D22" t="n">
        <v>8500000</v>
      </c>
    </row>
    <row r="23" spans="1:6">
      <c s="4" r="A23" t="s">
        <v>306</v>
      </c>
    </row>
    <row r="24" spans="1:6">
      <c s="3" r="A24" t="s">
        <v>287</v>
      </c>
    </row>
    <row r="25" spans="1:6">
      <c s="4" r="A25" t="s">
        <v>304</v>
      </c>
      <c s="7" r="B25" t="n">
        <v>200000</v>
      </c>
      <c s="7" r="D25" t="n">
        <v>200000</v>
      </c>
    </row>
    <row r="26" spans="1:6">
      <c s="4" r="A26" t="s">
        <v>307</v>
      </c>
    </row>
    <row r="27" spans="1:6">
      <c s="3" r="A27" t="s">
        <v>287</v>
      </c>
    </row>
    <row r="28" spans="1:6">
      <c s="4" r="A28" t="s">
        <v>308</v>
      </c>
      <c s="4" r="D28" t="s">
        <v>309</v>
      </c>
    </row>
    <row r="29" spans="1:6">
      <c s="4" r="A29" t="s">
        <v>310</v>
      </c>
    </row>
    <row r="30" spans="1:6">
      <c s="3" r="A30" t="s">
        <v>287</v>
      </c>
    </row>
    <row r="31" spans="1:6">
      <c s="4" r="A31" t="s">
        <v>311</v>
      </c>
      <c s="4" r="D31" t="s">
        <v>312</v>
      </c>
    </row>
    <row r="32" spans="1:6">
      <c s="4" r="A32" t="s">
        <v>313</v>
      </c>
    </row>
    <row r="33" spans="1:6">
      <c s="3" r="A33" t="s">
        <v>287</v>
      </c>
    </row>
    <row r="34" spans="1:6">
      <c s="4" r="A34" t="s">
        <v>308</v>
      </c>
      <c s="4" r="D34" t="s">
        <v>314</v>
      </c>
    </row>
    <row r="35" spans="1:6">
      <c s="4" r="A35" t="s">
        <v>311</v>
      </c>
      <c s="4" r="D35" t="s">
        <v>314</v>
      </c>
    </row>
    <row r="36" spans="1:6">
      <c s="4" r="A36" t="s">
        <v>315</v>
      </c>
    </row>
    <row r="37" spans="1:6">
      <c s="3" r="A37" t="s">
        <v>287</v>
      </c>
    </row>
    <row r="38" spans="1:6">
      <c s="4" r="A38" t="s">
        <v>316</v>
      </c>
      <c s="4" r="B38" t="s">
        <v>317</v>
      </c>
      <c s="4" r="D38" t="s">
        <v>3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8</v>
      </c>
      <c s="2" r="B1" t="s">
        <v>2</v>
      </c>
      <c s="2" r="C1" t="s">
        <v>29</v>
      </c>
    </row>
    <row r="2" spans="1:3">
      <c s="3" r="A2" t="s">
        <v>287</v>
      </c>
    </row>
    <row r="3" spans="1:3">
      <c s="4" r="A3" t="s">
        <v>319</v>
      </c>
      <c s="7" r="B3" t="n">
        <v>40956</v>
      </c>
      <c s="7" r="C3" t="n">
        <v>191240</v>
      </c>
    </row>
    <row r="4" spans="1:3">
      <c s="4" r="A4" t="s">
        <v>320</v>
      </c>
      <c s="6" r="B4" t="n">
        <v>1388</v>
      </c>
      <c s="6" r="C4" t="n">
        <v>1117</v>
      </c>
    </row>
    <row r="5" spans="1:3">
      <c s="4" r="A5" t="s">
        <v>321</v>
      </c>
      <c s="6" r="B5" t="n">
        <v>0</v>
      </c>
      <c s="6" r="C5" t="n">
        <v>0</v>
      </c>
    </row>
    <row r="6" spans="1:3">
      <c s="4" r="A6" t="s">
        <v>322</v>
      </c>
      <c s="6" r="B6" t="n">
        <v>0</v>
      </c>
      <c s="6" r="C6" t="n">
        <v>0</v>
      </c>
    </row>
    <row r="7" spans="1:3">
      <c s="4" r="A7" t="s">
        <v>292</v>
      </c>
    </row>
    <row r="8" spans="1:3">
      <c s="3" r="A8" t="s">
        <v>287</v>
      </c>
    </row>
    <row r="9" spans="1:3">
      <c s="4" r="A9" t="s">
        <v>319</v>
      </c>
      <c s="6" r="B9" t="n">
        <v>0</v>
      </c>
      <c s="6" r="C9" t="n">
        <v>184740</v>
      </c>
    </row>
    <row r="10" spans="1:3">
      <c s="4" r="A10" t="s">
        <v>320</v>
      </c>
      <c s="6" r="B10" t="n">
        <v>0</v>
      </c>
      <c s="6" r="C10" t="n">
        <v>79</v>
      </c>
    </row>
    <row r="11" spans="1:3">
      <c s="4" r="A11" t="s">
        <v>321</v>
      </c>
      <c s="6" r="B11" t="n">
        <v>0</v>
      </c>
      <c s="6" r="C11" t="n">
        <v>0</v>
      </c>
    </row>
    <row r="12" spans="1:3">
      <c s="4" r="A12" t="s">
        <v>322</v>
      </c>
      <c s="6" r="B12" t="n">
        <v>0</v>
      </c>
      <c s="6" r="C12" t="n">
        <v>0</v>
      </c>
    </row>
    <row r="13" spans="1:3">
      <c s="4" r="A13" t="s">
        <v>293</v>
      </c>
    </row>
    <row r="14" spans="1:3">
      <c s="3" r="A14" t="s">
        <v>287</v>
      </c>
    </row>
    <row r="15" spans="1:3">
      <c s="4" r="A15" t="s">
        <v>319</v>
      </c>
      <c s="6" r="B15" t="n">
        <v>18262</v>
      </c>
      <c s="6" r="C15" t="n">
        <v>6292</v>
      </c>
    </row>
    <row r="16" spans="1:3">
      <c s="4" r="A16" t="s">
        <v>320</v>
      </c>
      <c s="6" r="B16" t="n">
        <v>1152</v>
      </c>
      <c s="6" r="C16" t="n">
        <v>981</v>
      </c>
    </row>
    <row r="17" spans="1:3">
      <c s="4" r="A17" t="s">
        <v>321</v>
      </c>
      <c s="6" r="B17" t="n">
        <v>0</v>
      </c>
      <c s="6" r="C17" t="n">
        <v>0</v>
      </c>
    </row>
    <row r="18" spans="1:3">
      <c s="4" r="A18" t="s">
        <v>322</v>
      </c>
      <c s="6" r="B18" t="n">
        <v>0</v>
      </c>
      <c s="6" r="C18" t="n">
        <v>0</v>
      </c>
    </row>
    <row r="19" spans="1:3">
      <c s="4" r="A19" t="s">
        <v>294</v>
      </c>
    </row>
    <row r="20" spans="1:3">
      <c s="3" r="A20" t="s">
        <v>287</v>
      </c>
    </row>
    <row r="21" spans="1:3">
      <c s="4" r="A21" t="s">
        <v>319</v>
      </c>
      <c s="6" r="B21" t="n">
        <v>22694</v>
      </c>
      <c s="6" r="C21" t="n">
        <v>208</v>
      </c>
    </row>
    <row r="22" spans="1:3">
      <c s="4" r="A22" t="s">
        <v>320</v>
      </c>
      <c s="6" r="B22" t="n">
        <v>236</v>
      </c>
      <c s="6" r="C22" t="n">
        <v>57</v>
      </c>
    </row>
    <row r="23" spans="1:3">
      <c s="4" r="A23" t="s">
        <v>321</v>
      </c>
      <c s="6" r="B23" t="n">
        <v>0</v>
      </c>
      <c s="6" r="C23" t="n">
        <v>0</v>
      </c>
    </row>
    <row r="24" spans="1:3">
      <c s="4" r="A24" t="s">
        <v>322</v>
      </c>
      <c s="7" r="B24" t="n">
        <v>0</v>
      </c>
      <c s="7" r="C24"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3</v>
      </c>
      <c s="2" r="B1" t="s">
        <v>2</v>
      </c>
      <c s="2" r="C1" t="s">
        <v>29</v>
      </c>
    </row>
    <row r="2" spans="1:3">
      <c s="3" r="A2" t="s">
        <v>288</v>
      </c>
    </row>
    <row r="3" spans="1:3">
      <c s="4" r="A3" t="s">
        <v>324</v>
      </c>
      <c s="7" r="B3" t="n">
        <v>174367</v>
      </c>
    </row>
    <row r="4" spans="1:3">
      <c s="4" r="A4" t="s">
        <v>325</v>
      </c>
      <c s="6" r="B4" t="n">
        <v>19987</v>
      </c>
    </row>
    <row r="5" spans="1:3">
      <c s="4" r="A5" t="s">
        <v>326</v>
      </c>
      <c s="6" r="B5" t="n">
        <v>99</v>
      </c>
    </row>
    <row r="6" spans="1:3">
      <c s="4" r="A6" t="s">
        <v>288</v>
      </c>
      <c s="6" r="B6" t="n">
        <v>194453</v>
      </c>
    </row>
    <row r="7" spans="1:3">
      <c s="4" r="A7" t="s">
        <v>294</v>
      </c>
      <c s="6" r="B7" t="n">
        <v>22930</v>
      </c>
    </row>
    <row r="8" spans="1:3">
      <c s="4" r="A8" t="s">
        <v>34</v>
      </c>
      <c s="6" r="B8" t="n">
        <v>5653</v>
      </c>
    </row>
    <row r="9" spans="1:3">
      <c s="4" r="A9" t="s">
        <v>288</v>
      </c>
      <c s="6" r="B9" t="n">
        <v>223036</v>
      </c>
      <c s="7" r="C9" t="n">
        <v>199429</v>
      </c>
    </row>
    <row r="10" spans="1:3">
      <c s="3" r="A10" t="s">
        <v>291</v>
      </c>
    </row>
    <row r="11" spans="1:3">
      <c s="4" r="A11" t="s">
        <v>324</v>
      </c>
      <c s="6" r="B11" t="n">
        <v>174564</v>
      </c>
    </row>
    <row r="12" spans="1:3">
      <c s="4" r="A12" t="s">
        <v>325</v>
      </c>
      <c s="6" r="B12" t="n">
        <v>18929</v>
      </c>
    </row>
    <row r="13" spans="1:3">
      <c s="4" r="A13" t="s">
        <v>326</v>
      </c>
      <c s="6" r="B13" t="n">
        <v>83</v>
      </c>
    </row>
    <row r="14" spans="1:3">
      <c s="4" r="A14" t="s">
        <v>291</v>
      </c>
      <c s="6" r="B14" t="n">
        <v>193576</v>
      </c>
    </row>
    <row r="15" spans="1:3">
      <c s="4" r="A15" t="s">
        <v>294</v>
      </c>
      <c s="6" r="B15" t="n">
        <v>22694</v>
      </c>
    </row>
    <row r="16" spans="1:3">
      <c s="4" r="A16" t="s">
        <v>34</v>
      </c>
      <c s="6" r="B16" t="n">
        <v>5653</v>
      </c>
    </row>
    <row r="17" spans="1:3">
      <c s="4" r="A17" t="s">
        <v>291</v>
      </c>
      <c s="7" r="B17" t="n">
        <v>221923</v>
      </c>
      <c s="7" r="C17" t="n">
        <v>1983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7</v>
      </c>
      <c s="2" r="B1" t="s">
        <v>2</v>
      </c>
      <c s="2" r="C1" t="s">
        <v>29</v>
      </c>
    </row>
    <row r="2" spans="1:3">
      <c s="3" r="A2" t="s">
        <v>328</v>
      </c>
    </row>
    <row r="3" spans="1:3">
      <c s="4" r="A3" t="s">
        <v>34</v>
      </c>
      <c s="7" r="B3" t="n">
        <v>5653</v>
      </c>
      <c s="7" r="C3" t="n">
        <v>7072</v>
      </c>
    </row>
    <row r="4" spans="1:3">
      <c s="4" r="A4" t="s">
        <v>329</v>
      </c>
    </row>
    <row r="5" spans="1:3">
      <c s="3" r="A5" t="s">
        <v>328</v>
      </c>
    </row>
    <row r="6" spans="1:3">
      <c s="4" r="A6" t="s">
        <v>330</v>
      </c>
      <c s="6" r="B6" t="n">
        <v>385166</v>
      </c>
      <c s="6" r="C6" t="n">
        <v>391518</v>
      </c>
    </row>
    <row r="7" spans="1:3">
      <c s="4" r="A7" t="s">
        <v>331</v>
      </c>
    </row>
    <row r="8" spans="1:3">
      <c s="3" r="A8" t="s">
        <v>328</v>
      </c>
    </row>
    <row r="9" spans="1:3">
      <c s="4" r="A9" t="s">
        <v>330</v>
      </c>
      <c s="6" r="B9" t="n">
        <v>362199</v>
      </c>
      <c s="6" r="C9" t="n">
        <v>377946</v>
      </c>
    </row>
    <row r="10" spans="1:3">
      <c s="4" r="A10" t="s">
        <v>332</v>
      </c>
    </row>
    <row r="11" spans="1:3">
      <c s="3" r="A11" t="s">
        <v>328</v>
      </c>
    </row>
    <row r="12" spans="1:3">
      <c s="4" r="A12" t="s">
        <v>330</v>
      </c>
      <c s="6" r="B12" t="n">
        <v>22967</v>
      </c>
      <c s="6" r="C12" t="n">
        <v>13572</v>
      </c>
    </row>
    <row r="13" spans="1:3">
      <c s="4" r="A13" t="s">
        <v>333</v>
      </c>
    </row>
    <row r="14" spans="1:3">
      <c s="3" r="A14" t="s">
        <v>328</v>
      </c>
    </row>
    <row r="15" spans="1:3">
      <c s="4" r="A15" t="s">
        <v>330</v>
      </c>
      <c s="6" r="B15" t="n">
        <v>0</v>
      </c>
      <c s="6" r="C15" t="n">
        <v>0</v>
      </c>
    </row>
    <row r="16" spans="1:3">
      <c s="4" r="A16" t="s">
        <v>334</v>
      </c>
    </row>
    <row r="17" spans="1:3">
      <c s="3" r="A17" t="s">
        <v>328</v>
      </c>
    </row>
    <row r="18" spans="1:3">
      <c s="4" r="A18" t="s">
        <v>335</v>
      </c>
      <c s="6" r="B18" t="n">
        <v>24185</v>
      </c>
      <c s="6" r="C18" t="n">
        <v>18233</v>
      </c>
    </row>
    <row r="19" spans="1:3">
      <c s="4" r="A19" t="s">
        <v>34</v>
      </c>
      <c s="6" r="B19" t="n">
        <v>5653</v>
      </c>
    </row>
    <row r="20" spans="1:3">
      <c s="4" r="A20" t="s">
        <v>336</v>
      </c>
    </row>
    <row r="21" spans="1:3">
      <c s="3" r="A21" t="s">
        <v>328</v>
      </c>
    </row>
    <row r="22" spans="1:3">
      <c s="4" r="A22" t="s">
        <v>335</v>
      </c>
      <c s="6" r="B22" t="n">
        <v>24185</v>
      </c>
      <c s="6" r="C22" t="n">
        <v>18233</v>
      </c>
    </row>
    <row r="23" spans="1:3">
      <c s="4" r="A23" t="s">
        <v>34</v>
      </c>
      <c s="6" r="B23" t="n">
        <v>5653</v>
      </c>
    </row>
    <row r="24" spans="1:3">
      <c s="4" r="A24" t="s">
        <v>337</v>
      </c>
    </row>
    <row r="25" spans="1:3">
      <c s="3" r="A25" t="s">
        <v>328</v>
      </c>
    </row>
    <row r="26" spans="1:3">
      <c s="4" r="A26" t="s">
        <v>335</v>
      </c>
      <c s="6" r="B26" t="n">
        <v>0</v>
      </c>
      <c s="6" r="C26" t="n">
        <v>0</v>
      </c>
    </row>
    <row r="27" spans="1:3">
      <c s="4" r="A27" t="s">
        <v>34</v>
      </c>
      <c s="6" r="B27" t="n">
        <v>0</v>
      </c>
    </row>
    <row r="28" spans="1:3">
      <c s="4" r="A28" t="s">
        <v>338</v>
      </c>
    </row>
    <row r="29" spans="1:3">
      <c s="3" r="A29" t="s">
        <v>328</v>
      </c>
    </row>
    <row r="30" spans="1:3">
      <c s="4" r="A30" t="s">
        <v>335</v>
      </c>
      <c s="6" r="B30" t="n">
        <v>0</v>
      </c>
      <c s="6" r="C30" t="n">
        <v>0</v>
      </c>
    </row>
    <row r="31" spans="1:3">
      <c s="4" r="A31" t="s">
        <v>34</v>
      </c>
      <c s="6" r="B31" t="n">
        <v>0</v>
      </c>
    </row>
    <row r="32" spans="1:3">
      <c s="4" r="A32" t="s">
        <v>339</v>
      </c>
    </row>
    <row r="33" spans="1:3">
      <c s="3" r="A33" t="s">
        <v>328</v>
      </c>
    </row>
    <row r="34" spans="1:3">
      <c s="4" r="A34" t="s">
        <v>335</v>
      </c>
      <c s="6" r="B34" t="n">
        <v>139058</v>
      </c>
      <c s="6" r="C34" t="n">
        <v>174973</v>
      </c>
    </row>
    <row r="35" spans="1:3">
      <c s="4" r="A35" t="s">
        <v>340</v>
      </c>
    </row>
    <row r="36" spans="1:3">
      <c s="3" r="A36" t="s">
        <v>328</v>
      </c>
    </row>
    <row r="37" spans="1:3">
      <c s="4" r="A37" t="s">
        <v>335</v>
      </c>
      <c s="6" r="B37" t="n">
        <v>139058</v>
      </c>
      <c s="6" r="C37" t="n">
        <v>174973</v>
      </c>
    </row>
    <row r="38" spans="1:3">
      <c s="4" r="A38" t="s">
        <v>341</v>
      </c>
    </row>
    <row r="39" spans="1:3">
      <c s="3" r="A39" t="s">
        <v>328</v>
      </c>
    </row>
    <row r="40" spans="1:3">
      <c s="4" r="A40" t="s">
        <v>335</v>
      </c>
      <c s="6" r="B40" t="n">
        <v>0</v>
      </c>
      <c s="6" r="C40" t="n">
        <v>0</v>
      </c>
    </row>
    <row r="41" spans="1:3">
      <c s="4" r="A41" t="s">
        <v>342</v>
      </c>
    </row>
    <row r="42" spans="1:3">
      <c s="3" r="A42" t="s">
        <v>328</v>
      </c>
    </row>
    <row r="43" spans="1:3">
      <c s="4" r="A43" t="s">
        <v>335</v>
      </c>
      <c s="6" r="B43" t="n">
        <v>0</v>
      </c>
      <c s="6" r="C43" t="n">
        <v>0</v>
      </c>
    </row>
    <row r="44" spans="1:3">
      <c s="4" r="A44" t="s">
        <v>343</v>
      </c>
    </row>
    <row r="45" spans="1:3">
      <c s="3" r="A45" t="s">
        <v>328</v>
      </c>
    </row>
    <row r="46" spans="1:3">
      <c s="4" r="A46" t="s">
        <v>295</v>
      </c>
      <c s="6" r="B46" t="n">
        <v>174564</v>
      </c>
      <c s="6" r="C46" t="n">
        <v>184740</v>
      </c>
    </row>
    <row r="47" spans="1:3">
      <c s="4" r="A47" t="s">
        <v>344</v>
      </c>
    </row>
    <row r="48" spans="1:3">
      <c s="3" r="A48" t="s">
        <v>328</v>
      </c>
    </row>
    <row r="49" spans="1:3">
      <c s="4" r="A49" t="s">
        <v>295</v>
      </c>
      <c s="6" r="B49" t="n">
        <v>174564</v>
      </c>
      <c s="6" r="C49" t="n">
        <v>184740</v>
      </c>
    </row>
    <row r="50" spans="1:3">
      <c s="4" r="A50" t="s">
        <v>345</v>
      </c>
    </row>
    <row r="51" spans="1:3">
      <c s="3" r="A51" t="s">
        <v>328</v>
      </c>
    </row>
    <row r="52" spans="1:3">
      <c s="4" r="A52" t="s">
        <v>295</v>
      </c>
      <c s="6" r="B52" t="n">
        <v>0</v>
      </c>
      <c s="6" r="C52" t="n">
        <v>0</v>
      </c>
    </row>
    <row r="53" spans="1:3">
      <c s="4" r="A53" t="s">
        <v>346</v>
      </c>
    </row>
    <row r="54" spans="1:3">
      <c s="3" r="A54" t="s">
        <v>328</v>
      </c>
    </row>
    <row r="55" spans="1:3">
      <c s="4" r="A55" t="s">
        <v>295</v>
      </c>
      <c s="6" r="B55" t="n">
        <v>0</v>
      </c>
      <c s="6" r="C55" t="n">
        <v>0</v>
      </c>
    </row>
    <row r="56" spans="1:3">
      <c s="4" r="A56" t="s">
        <v>347</v>
      </c>
    </row>
    <row r="57" spans="1:3">
      <c s="3" r="A57" t="s">
        <v>328</v>
      </c>
    </row>
    <row r="58" spans="1:3">
      <c s="4" r="A58" t="s">
        <v>295</v>
      </c>
      <c s="6" r="B58" t="n">
        <v>19012</v>
      </c>
      <c s="6" r="C58" t="n">
        <v>6292</v>
      </c>
    </row>
    <row r="59" spans="1:3">
      <c s="4" r="A59" t="s">
        <v>348</v>
      </c>
    </row>
    <row r="60" spans="1:3">
      <c s="3" r="A60" t="s">
        <v>328</v>
      </c>
    </row>
    <row r="61" spans="1:3">
      <c s="4" r="A61" t="s">
        <v>295</v>
      </c>
      <c s="6" r="B61" t="n">
        <v>0</v>
      </c>
      <c s="6" r="C61" t="n">
        <v>0</v>
      </c>
    </row>
    <row r="62" spans="1:3">
      <c s="4" r="A62" t="s">
        <v>349</v>
      </c>
    </row>
    <row r="63" spans="1:3">
      <c s="3" r="A63" t="s">
        <v>328</v>
      </c>
    </row>
    <row r="64" spans="1:3">
      <c s="4" r="A64" t="s">
        <v>295</v>
      </c>
      <c s="6" r="B64" t="n">
        <v>19012</v>
      </c>
      <c s="6" r="C64" t="n">
        <v>6292</v>
      </c>
    </row>
    <row r="65" spans="1:3">
      <c s="4" r="A65" t="s">
        <v>350</v>
      </c>
    </row>
    <row r="66" spans="1:3">
      <c s="3" r="A66" t="s">
        <v>328</v>
      </c>
    </row>
    <row r="67" spans="1:3">
      <c s="4" r="A67" t="s">
        <v>295</v>
      </c>
      <c s="6" r="B67" t="n">
        <v>0</v>
      </c>
      <c s="6" r="C67" t="n">
        <v>0</v>
      </c>
    </row>
    <row r="68" spans="1:3">
      <c s="4" r="A68" t="s">
        <v>351</v>
      </c>
    </row>
    <row r="69" spans="1:3">
      <c s="3" r="A69" t="s">
        <v>328</v>
      </c>
    </row>
    <row r="70" spans="1:3">
      <c s="4" r="A70" t="s">
        <v>295</v>
      </c>
      <c s="6" r="B70" t="n">
        <v>22694</v>
      </c>
      <c s="6" r="C70" t="n">
        <v>208</v>
      </c>
    </row>
    <row r="71" spans="1:3">
      <c s="4" r="A71" t="s">
        <v>352</v>
      </c>
    </row>
    <row r="72" spans="1:3">
      <c s="3" r="A72" t="s">
        <v>328</v>
      </c>
    </row>
    <row r="73" spans="1:3">
      <c s="4" r="A73" t="s">
        <v>295</v>
      </c>
      <c s="6" r="B73" t="n">
        <v>18739</v>
      </c>
      <c s="6" r="C73" t="n">
        <v>0</v>
      </c>
    </row>
    <row r="74" spans="1:3">
      <c s="4" r="A74" t="s">
        <v>353</v>
      </c>
    </row>
    <row r="75" spans="1:3">
      <c s="3" r="A75" t="s">
        <v>328</v>
      </c>
    </row>
    <row r="76" spans="1:3">
      <c s="4" r="A76" t="s">
        <v>295</v>
      </c>
      <c s="6" r="B76" t="n">
        <v>3955</v>
      </c>
      <c s="6" r="C76" t="n">
        <v>208</v>
      </c>
    </row>
    <row r="77" spans="1:3">
      <c s="4" r="A77" t="s">
        <v>354</v>
      </c>
    </row>
    <row r="78" spans="1:3">
      <c s="3" r="A78" t="s">
        <v>328</v>
      </c>
    </row>
    <row r="79" spans="1:3">
      <c s="4" r="A79" t="s">
        <v>295</v>
      </c>
      <c s="7" r="B79" t="n">
        <v>0</v>
      </c>
      <c s="6" r="C79" t="n">
        <v>0</v>
      </c>
    </row>
    <row r="80" spans="1:3">
      <c s="4" r="A80" t="s">
        <v>355</v>
      </c>
    </row>
    <row r="81" spans="1:3">
      <c s="3" r="A81" t="s">
        <v>328</v>
      </c>
    </row>
    <row r="82" spans="1:3">
      <c s="4" r="A82" t="s">
        <v>34</v>
      </c>
      <c s="6" r="C82" t="n">
        <v>7072</v>
      </c>
    </row>
    <row r="83" spans="1:3">
      <c s="4" r="A83" t="s">
        <v>356</v>
      </c>
    </row>
    <row r="84" spans="1:3">
      <c s="3" r="A84" t="s">
        <v>328</v>
      </c>
    </row>
    <row r="85" spans="1:3">
      <c s="4" r="A85" t="s">
        <v>34</v>
      </c>
      <c s="6" r="C85" t="n">
        <v>0</v>
      </c>
    </row>
    <row r="86" spans="1:3">
      <c s="4" r="A86" t="s">
        <v>357</v>
      </c>
    </row>
    <row r="87" spans="1:3">
      <c s="3" r="A87" t="s">
        <v>328</v>
      </c>
    </row>
    <row r="88" spans="1:3">
      <c s="4" r="A88" t="s">
        <v>34</v>
      </c>
      <c s="6" r="C88" t="n">
        <v>7072</v>
      </c>
    </row>
    <row r="89" spans="1:3">
      <c s="4" r="A89" t="s">
        <v>358</v>
      </c>
    </row>
    <row r="90" spans="1:3">
      <c s="3" r="A90" t="s">
        <v>328</v>
      </c>
    </row>
    <row r="91" spans="1:3">
      <c s="4" r="A91" t="s">
        <v>34</v>
      </c>
      <c s="7" r="C91"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59</v>
      </c>
      <c s="2" r="B1" t="s">
        <v>1</v>
      </c>
      <c s="2" r="C1" t="s">
        <v>360</v>
      </c>
    </row>
    <row r="2" spans="1:4">
      <c s="2" r="B2" t="s">
        <v>2</v>
      </c>
      <c s="2" r="C2" t="s">
        <v>361</v>
      </c>
      <c s="2" r="D2" t="s">
        <v>29</v>
      </c>
    </row>
    <row r="3" spans="1:4">
      <c s="3" r="A3" t="s">
        <v>328</v>
      </c>
    </row>
    <row r="4" spans="1:4">
      <c s="4" r="A4" t="s">
        <v>362</v>
      </c>
      <c s="7" r="B4" t="n">
        <v>15000</v>
      </c>
    </row>
    <row r="5" spans="1:4">
      <c s="4" r="A5" t="s">
        <v>363</v>
      </c>
      <c s="4" r="B5" t="s">
        <v>364</v>
      </c>
    </row>
    <row r="6" spans="1:4">
      <c s="4" r="A6" t="s">
        <v>365</v>
      </c>
      <c s="7" r="C6" t="n">
        <v>180000</v>
      </c>
    </row>
    <row r="7" spans="1:4">
      <c s="4" r="A7" t="s">
        <v>366</v>
      </c>
      <c s="4" r="C7" t="s">
        <v>367</v>
      </c>
    </row>
    <row r="8" spans="1:4">
      <c s="4" r="A8" t="s">
        <v>368</v>
      </c>
      <c s="7" r="B8" t="n">
        <v>176201</v>
      </c>
      <c s="7" r="D8" t="n">
        <v>176094</v>
      </c>
    </row>
    <row r="9" spans="1:4">
      <c s="4" r="A9" t="s">
        <v>369</v>
      </c>
      <c s="6" r="B9" t="n">
        <v>662</v>
      </c>
      <c s="6" r="D9" t="n">
        <v>720</v>
      </c>
    </row>
    <row r="10" spans="1:4">
      <c s="4" r="A10" t="s">
        <v>370</v>
      </c>
    </row>
    <row r="11" spans="1:4">
      <c s="3" r="A11" t="s">
        <v>328</v>
      </c>
    </row>
    <row r="12" spans="1:4">
      <c s="4" r="A12" t="s">
        <v>371</v>
      </c>
      <c s="6" r="B12" t="n">
        <v>10429</v>
      </c>
      <c s="6" r="D12" t="n">
        <v>10246</v>
      </c>
    </row>
    <row r="13" spans="1:4">
      <c s="4" r="A13" t="s">
        <v>368</v>
      </c>
      <c s="6" r="B13" t="n">
        <v>176201</v>
      </c>
      <c s="7" r="D13" t="n">
        <v>176094</v>
      </c>
    </row>
    <row r="14" spans="1:4">
      <c s="4" r="A14" t="s">
        <v>372</v>
      </c>
    </row>
    <row r="15" spans="1:4">
      <c s="3" r="A15" t="s">
        <v>328</v>
      </c>
    </row>
    <row r="16" spans="1:4">
      <c s="4" r="A16" t="s">
        <v>373</v>
      </c>
      <c s="7" r="C16" t="n">
        <v>200000</v>
      </c>
    </row>
    <row r="17" spans="1:4">
      <c s="4" r="A17" t="s">
        <v>374</v>
      </c>
      <c s="4" r="C17" t="s">
        <v>364</v>
      </c>
    </row>
    <row r="18" spans="1:4">
      <c s="4" r="A18" t="s">
        <v>375</v>
      </c>
    </row>
    <row r="19" spans="1:4">
      <c s="3" r="A19" t="s">
        <v>328</v>
      </c>
    </row>
    <row r="20" spans="1:4">
      <c s="4" r="A20" t="s">
        <v>376</v>
      </c>
      <c s="4" r="C20" t="s">
        <v>377</v>
      </c>
    </row>
    <row r="21" spans="1:4">
      <c s="4" r="A21" t="s">
        <v>378</v>
      </c>
    </row>
    <row r="22" spans="1:4">
      <c s="3" r="A22" t="s">
        <v>328</v>
      </c>
    </row>
    <row r="23" spans="1:4">
      <c s="4" r="A23" t="s">
        <v>379</v>
      </c>
      <c s="6" r="B23" t="n">
        <v>200000</v>
      </c>
    </row>
    <row r="24" spans="1:4">
      <c s="4" r="A24" t="s">
        <v>380</v>
      </c>
    </row>
    <row r="25" spans="1:4">
      <c s="3" r="A25" t="s">
        <v>328</v>
      </c>
    </row>
    <row r="26" spans="1:4">
      <c s="4" r="A26" t="s">
        <v>381</v>
      </c>
      <c s="6" r="B26" t="n">
        <v>8100</v>
      </c>
    </row>
    <row r="27" spans="1:4">
      <c s="4" r="A27" t="s">
        <v>382</v>
      </c>
      <c s="6" r="B27" t="n">
        <v>400</v>
      </c>
    </row>
    <row r="28" spans="1:4">
      <c s="4" r="A28" t="s">
        <v>368</v>
      </c>
      <c s="6" r="B28" t="n">
        <v>176200</v>
      </c>
    </row>
    <row r="29" spans="1:4">
      <c s="4" r="A29" t="s">
        <v>369</v>
      </c>
      <c s="7" r="B29" t="n">
        <v>3800</v>
      </c>
    </row>
    <row r="30" spans="1:4">
      <c s="4" r="A30" t="s">
        <v>383</v>
      </c>
    </row>
    <row r="31" spans="1:4">
      <c s="3" r="A31" t="s">
        <v>328</v>
      </c>
    </row>
    <row r="32" spans="1:4">
      <c s="4" r="A32" t="s">
        <v>366</v>
      </c>
      <c s="4" r="B32" t="s">
        <v>384</v>
      </c>
    </row>
    <row r="33" spans="1:4">
      <c s="4" r="A33" t="s">
        <v>385</v>
      </c>
    </row>
    <row r="34" spans="1:4">
      <c s="3" r="A34" t="s">
        <v>328</v>
      </c>
    </row>
    <row r="35" spans="1:4">
      <c s="4" r="A35" t="s">
        <v>386</v>
      </c>
      <c s="6" r="B35" t="n">
        <v>2022</v>
      </c>
    </row>
    <row r="36" spans="1:4">
      <c s="4" r="A36" t="s">
        <v>387</v>
      </c>
      <c s="4" r="B36" t="s">
        <v>388</v>
      </c>
    </row>
    <row r="37" spans="1:4">
      <c s="4" r="A37" t="s">
        <v>389</v>
      </c>
    </row>
    <row r="38" spans="1:4">
      <c s="3" r="A38" t="s">
        <v>328</v>
      </c>
    </row>
    <row r="39" spans="1:4">
      <c s="4" r="A39" t="s">
        <v>386</v>
      </c>
      <c s="6" r="B39" t="n">
        <v>2024</v>
      </c>
    </row>
    <row r="40" spans="1:4">
      <c s="4" r="A40" t="s">
        <v>387</v>
      </c>
      <c s="4" r="B40"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1</v>
      </c>
      <c s="2" r="B1" t="s">
        <v>2</v>
      </c>
      <c s="2" r="C1" t="s">
        <v>29</v>
      </c>
    </row>
    <row r="2" spans="1:3">
      <c s="3" r="A2" t="s">
        <v>392</v>
      </c>
    </row>
    <row r="3" spans="1:3">
      <c s="4" r="A3" t="s">
        <v>45</v>
      </c>
      <c s="7" r="B3" t="n">
        <v>176201</v>
      </c>
      <c s="7" r="C3" t="n">
        <v>176094</v>
      </c>
    </row>
    <row r="4" spans="1:3">
      <c s="4" r="A4" t="s">
        <v>370</v>
      </c>
    </row>
    <row r="5" spans="1:3">
      <c s="3" r="A5" t="s">
        <v>392</v>
      </c>
    </row>
    <row r="6" spans="1:3">
      <c s="4" r="A6" t="s">
        <v>393</v>
      </c>
      <c s="6" r="B6" t="n">
        <v>10429</v>
      </c>
      <c s="6" r="C6" t="n">
        <v>10246</v>
      </c>
    </row>
    <row r="7" spans="1:3">
      <c s="4" r="A7" t="s">
        <v>394</v>
      </c>
      <c s="6" r="B7" t="n">
        <v>200000</v>
      </c>
      <c s="6" r="C7" t="n">
        <v>200000</v>
      </c>
    </row>
    <row r="8" spans="1:3">
      <c s="4" r="A8" t="s">
        <v>45</v>
      </c>
      <c s="6" r="B8" t="n">
        <v>176201</v>
      </c>
      <c s="6" r="C8" t="n">
        <v>176094</v>
      </c>
    </row>
    <row r="9" spans="1:3">
      <c s="4" r="A9" t="s">
        <v>395</v>
      </c>
    </row>
    <row r="10" spans="1:3">
      <c s="3" r="A10" t="s">
        <v>392</v>
      </c>
    </row>
    <row r="11" spans="1:3">
      <c s="4" r="A11" t="s">
        <v>396</v>
      </c>
      <c s="6" r="B11" t="n">
        <v>8462</v>
      </c>
      <c s="6" r="C11" t="n">
        <v>8785</v>
      </c>
    </row>
    <row r="12" spans="1:3">
      <c s="4" r="A12" t="s">
        <v>397</v>
      </c>
    </row>
    <row r="13" spans="1:3">
      <c s="3" r="A13" t="s">
        <v>392</v>
      </c>
    </row>
    <row r="14" spans="1:3">
      <c s="4" r="A14" t="s">
        <v>393</v>
      </c>
      <c s="6" r="B14" t="n">
        <v>13328</v>
      </c>
      <c s="6" r="C14" t="n">
        <v>13333</v>
      </c>
    </row>
    <row r="15" spans="1:3">
      <c s="4" r="A15" t="s">
        <v>394</v>
      </c>
      <c s="6" r="B15" t="n">
        <v>200000</v>
      </c>
      <c s="6" r="C15" t="n">
        <v>200000</v>
      </c>
    </row>
    <row r="16" spans="1:3">
      <c s="4" r="A16" t="s">
        <v>45</v>
      </c>
      <c s="6" r="B16" t="n">
        <v>217863</v>
      </c>
      <c s="6" r="C16" t="n">
        <v>178035</v>
      </c>
    </row>
    <row r="17" spans="1:3">
      <c s="4" r="A17" t="s">
        <v>398</v>
      </c>
    </row>
    <row r="18" spans="1:3">
      <c s="3" r="A18" t="s">
        <v>392</v>
      </c>
    </row>
    <row r="19" spans="1:3">
      <c s="4" r="A19" t="s">
        <v>396</v>
      </c>
      <c s="7" r="B19" t="n">
        <v>9169</v>
      </c>
      <c s="7" r="C19" t="n">
        <v>90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v>
      </c>
      <c s="2" r="B1" t="s">
        <v>65</v>
      </c>
      <c s="2" r="D1" t="s">
        <v>1</v>
      </c>
    </row>
    <row r="2" spans="1:5">
      <c s="2" r="B2" t="s">
        <v>2</v>
      </c>
      <c s="2" r="C2" t="s">
        <v>66</v>
      </c>
      <c s="2" r="D2" t="s">
        <v>2</v>
      </c>
      <c s="2" r="E2" t="s">
        <v>66</v>
      </c>
    </row>
    <row r="3" spans="1:5">
      <c s="3" r="A3" t="s">
        <v>97</v>
      </c>
    </row>
    <row r="4" spans="1:5">
      <c s="4" r="A4" t="s">
        <v>98</v>
      </c>
      <c s="7" r="B4" t="n">
        <v>1580</v>
      </c>
      <c s="7" r="C4" t="n">
        <v>-271</v>
      </c>
      <c s="7" r="D4" t="n">
        <v>10132</v>
      </c>
      <c s="7" r="E4" t="n">
        <v>-1986</v>
      </c>
    </row>
    <row r="5" spans="1:5">
      <c s="3" r="A5" t="s">
        <v>99</v>
      </c>
    </row>
    <row r="6" spans="1:5">
      <c s="4" r="A6" t="s">
        <v>100</v>
      </c>
      <c s="6" r="B6" t="n">
        <v>90</v>
      </c>
      <c s="6" r="C6" t="n">
        <v>1989</v>
      </c>
      <c s="6" r="D6" t="n">
        <v>2</v>
      </c>
      <c s="6" r="E6" t="n">
        <v>3246</v>
      </c>
    </row>
    <row r="7" spans="1:5">
      <c s="4" r="A7" t="s">
        <v>101</v>
      </c>
      <c s="6" r="B7" t="n">
        <v>90</v>
      </c>
      <c s="6" r="C7" t="n">
        <v>1989</v>
      </c>
      <c s="6" r="D7" t="n">
        <v>2</v>
      </c>
      <c s="6" r="E7" t="n">
        <v>3246</v>
      </c>
    </row>
    <row r="8" spans="1:5">
      <c s="4" r="A8" t="s">
        <v>89</v>
      </c>
      <c s="6" r="B8" t="n">
        <v>-35</v>
      </c>
      <c s="6" r="C8" t="n">
        <v>-789</v>
      </c>
      <c s="6" r="D8" t="n">
        <v>-1</v>
      </c>
      <c s="6" r="E8" t="n">
        <v>-1273</v>
      </c>
    </row>
    <row r="9" spans="1:5">
      <c s="4" r="A9" t="s">
        <v>102</v>
      </c>
      <c s="6" r="B9" t="n">
        <v>55</v>
      </c>
      <c s="6" r="C9" t="n">
        <v>1200</v>
      </c>
      <c s="6" r="D9" t="n">
        <v>1</v>
      </c>
      <c s="6" r="E9" t="n">
        <v>1973</v>
      </c>
    </row>
    <row r="10" spans="1:5">
      <c s="4" r="A10" t="s">
        <v>103</v>
      </c>
      <c s="6" r="B10" t="n">
        <v>55</v>
      </c>
      <c s="6" r="C10" t="n">
        <v>1200</v>
      </c>
      <c s="6" r="D10" t="n">
        <v>1</v>
      </c>
      <c s="6" r="E10" t="n">
        <v>1973</v>
      </c>
    </row>
    <row r="11" spans="1:5">
      <c s="4" r="A11" t="s">
        <v>104</v>
      </c>
      <c s="7" r="B11" t="n">
        <v>1635</v>
      </c>
      <c s="7" r="C11" t="n">
        <v>929</v>
      </c>
      <c s="7" r="D11" t="n">
        <v>10133</v>
      </c>
      <c s="7" r="E11" t="n">
        <v>-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9</v>
      </c>
      <c s="2" r="B1" t="s">
        <v>2</v>
      </c>
      <c s="2" r="C1" t="s">
        <v>29</v>
      </c>
    </row>
    <row r="2" spans="1:3">
      <c s="3" r="A2" t="s">
        <v>400</v>
      </c>
    </row>
    <row r="3" spans="1:3">
      <c s="4" r="A3" t="s">
        <v>401</v>
      </c>
      <c s="7" r="B3" t="n">
        <v>2398</v>
      </c>
      <c s="7" r="C3" t="n">
        <v>2555</v>
      </c>
    </row>
    <row r="4" spans="1:3">
      <c s="4" r="A4" t="s">
        <v>402</v>
      </c>
    </row>
    <row r="5" spans="1:3">
      <c s="3" r="A5" t="s">
        <v>400</v>
      </c>
    </row>
    <row r="6" spans="1:3">
      <c s="4" r="A6" t="s">
        <v>401</v>
      </c>
      <c s="6" r="B6" t="n">
        <v>1988</v>
      </c>
      <c s="6" r="C6" t="n">
        <v>1985</v>
      </c>
    </row>
    <row r="7" spans="1:3">
      <c s="4" r="A7" t="s">
        <v>403</v>
      </c>
    </row>
    <row r="8" spans="1:3">
      <c s="3" r="A8" t="s">
        <v>400</v>
      </c>
    </row>
    <row r="9" spans="1:3">
      <c s="4" r="A9" t="s">
        <v>401</v>
      </c>
      <c s="6" r="B9" t="n">
        <v>33</v>
      </c>
      <c s="6" r="C9" t="n">
        <v>90</v>
      </c>
    </row>
    <row r="10" spans="1:3">
      <c s="4" r="A10" t="s">
        <v>404</v>
      </c>
    </row>
    <row r="11" spans="1:3">
      <c s="3" r="A11" t="s">
        <v>400</v>
      </c>
    </row>
    <row r="12" spans="1:3">
      <c s="4" r="A12" t="s">
        <v>401</v>
      </c>
      <c s="7" r="B12" t="n">
        <v>377</v>
      </c>
      <c s="7" r="C12" t="n">
        <v>4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5</v>
      </c>
      <c s="2" r="B1" t="s">
        <v>2</v>
      </c>
      <c s="2" r="C1" t="s">
        <v>29</v>
      </c>
    </row>
    <row r="2" spans="1:3">
      <c s="4" r="A2" t="s">
        <v>402</v>
      </c>
    </row>
    <row r="3" spans="1:3">
      <c s="3" r="A3" t="s">
        <v>400</v>
      </c>
    </row>
    <row r="4" spans="1:3">
      <c s="4" r="A4" t="s">
        <v>406</v>
      </c>
      <c s="8" r="B4" t="n">
        <v>0.1</v>
      </c>
      <c s="8" r="C4" t="n">
        <v>0.1</v>
      </c>
    </row>
    <row r="5" spans="1:3">
      <c s="4" r="A5" t="s">
        <v>407</v>
      </c>
    </row>
    <row r="6" spans="1:3">
      <c s="3" r="A6" t="s">
        <v>400</v>
      </c>
    </row>
    <row r="7" spans="1:3">
      <c s="4" r="A7" t="s">
        <v>408</v>
      </c>
      <c s="4" r="B7" t="s">
        <v>409</v>
      </c>
      <c s="4" r="C7" t="s">
        <v>409</v>
      </c>
    </row>
    <row r="8" spans="1:3">
      <c s="4" r="A8" t="s">
        <v>410</v>
      </c>
    </row>
    <row r="9" spans="1:3">
      <c s="3" r="A9" t="s">
        <v>400</v>
      </c>
    </row>
    <row r="10" spans="1:3">
      <c s="4" r="A10" t="s">
        <v>408</v>
      </c>
      <c s="4" r="B10" t="s">
        <v>411</v>
      </c>
      <c s="4" r="C10" t="s">
        <v>411</v>
      </c>
    </row>
    <row r="11" spans="1:3">
      <c s="4" r="A11" t="s">
        <v>403</v>
      </c>
    </row>
    <row r="12" spans="1:3">
      <c s="3" r="A12" t="s">
        <v>400</v>
      </c>
    </row>
    <row r="13" spans="1:3">
      <c s="4" r="A13" t="s">
        <v>408</v>
      </c>
      <c s="4" r="B13" t="s">
        <v>412</v>
      </c>
      <c s="4" r="C13" t="s">
        <v>4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13</v>
      </c>
      <c s="2" r="B1" t="s">
        <v>414</v>
      </c>
      <c s="2" r="C1" t="s">
        <v>2</v>
      </c>
      <c s="2" r="D1" t="s">
        <v>2</v>
      </c>
      <c s="2" r="E1" t="s">
        <v>66</v>
      </c>
      <c s="2" r="F1" t="s">
        <v>2</v>
      </c>
      <c s="2" r="G1" t="s">
        <v>66</v>
      </c>
      <c s="2" r="H1" t="s">
        <v>29</v>
      </c>
    </row>
    <row r="2" spans="1:8">
      <c s="3" r="A2" t="s">
        <v>415</v>
      </c>
    </row>
    <row r="3" spans="1:8">
      <c s="4" r="A3" t="s">
        <v>416</v>
      </c>
      <c s="7" r="C3" t="n">
        <v>12651</v>
      </c>
      <c s="7" r="D3" t="n">
        <v>12651</v>
      </c>
      <c s="7" r="F3" t="n">
        <v>12651</v>
      </c>
      <c s="7" r="H3" t="n">
        <v>0</v>
      </c>
    </row>
    <row r="4" spans="1:8">
      <c s="4" r="A4" t="s">
        <v>417</v>
      </c>
      <c s="6" r="C4" t="n">
        <v>0</v>
      </c>
      <c s="7" r="E4" t="n">
        <v>0</v>
      </c>
      <c s="6" r="F4" t="n">
        <v>12548</v>
      </c>
      <c s="7" r="G4" t="n">
        <v>0</v>
      </c>
    </row>
    <row r="5" spans="1:8">
      <c s="4" r="A5" t="s">
        <v>418</v>
      </c>
    </row>
    <row r="6" spans="1:8">
      <c s="3" r="A6" t="s">
        <v>415</v>
      </c>
    </row>
    <row r="7" spans="1:8">
      <c s="4" r="A7" t="s">
        <v>419</v>
      </c>
      <c s="7" r="B7" t="n">
        <v>13200</v>
      </c>
    </row>
    <row r="8" spans="1:8">
      <c s="4" r="A8" t="s">
        <v>420</v>
      </c>
      <c s="6" r="B8" t="n">
        <v>5000</v>
      </c>
    </row>
    <row r="9" spans="1:8">
      <c s="4" r="A9" t="s">
        <v>421</v>
      </c>
      <c s="7" r="B9" t="n">
        <v>2700</v>
      </c>
    </row>
    <row r="10" spans="1:8">
      <c s="4" r="A10" t="s">
        <v>422</v>
      </c>
      <c s="4" r="B10" t="s">
        <v>423</v>
      </c>
    </row>
    <row r="11" spans="1:8">
      <c s="4" r="A11" t="s">
        <v>416</v>
      </c>
      <c s="7" r="B11" t="n">
        <v>12500</v>
      </c>
    </row>
    <row r="12" spans="1:8">
      <c s="4" r="A12" t="s">
        <v>406</v>
      </c>
      <c s="7" r="B12" t="n">
        <v>700</v>
      </c>
    </row>
    <row r="13" spans="1:8">
      <c s="4" r="A13" t="s">
        <v>424</v>
      </c>
      <c s="7" r="C13" t="n">
        <v>100</v>
      </c>
      <c s="7" r="D13" t="n">
        <v>100</v>
      </c>
    </row>
    <row r="14" spans="1:8">
      <c s="4" r="A14" t="s">
        <v>425</v>
      </c>
    </row>
    <row r="15" spans="1:8">
      <c s="3" r="A15" t="s">
        <v>415</v>
      </c>
    </row>
    <row r="16" spans="1:8">
      <c s="4" r="A16" t="s">
        <v>417</v>
      </c>
      <c s="7" r="F16" t="n">
        <v>12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26</v>
      </c>
      <c s="2" r="B1" t="s">
        <v>2</v>
      </c>
      <c s="2" r="C1" t="s">
        <v>29</v>
      </c>
    </row>
    <row r="2" spans="1:3">
      <c s="3" r="A2" t="s">
        <v>176</v>
      </c>
    </row>
    <row r="3" spans="1:3">
      <c s="4" r="A3" t="s">
        <v>393</v>
      </c>
      <c s="7" r="B3" t="n">
        <v>10429</v>
      </c>
      <c s="7" r="C3" t="n">
        <v>10246</v>
      </c>
    </row>
    <row r="4" spans="1:3">
      <c s="4" r="A4" t="s">
        <v>427</v>
      </c>
      <c s="6" r="B4" t="n">
        <v>4344</v>
      </c>
      <c s="6" r="C4" t="n">
        <v>4382</v>
      </c>
    </row>
    <row r="5" spans="1:3">
      <c s="4" r="A5" t="s">
        <v>428</v>
      </c>
      <c s="6" r="B5" t="n">
        <v>6277</v>
      </c>
      <c s="6" r="C5" t="n">
        <v>5849</v>
      </c>
    </row>
    <row r="6" spans="1:3">
      <c s="4" r="A6" t="s">
        <v>429</v>
      </c>
      <c s="6" r="B6" t="n">
        <v>3717</v>
      </c>
      <c s="6" r="C6" t="n">
        <v>3732</v>
      </c>
    </row>
    <row r="7" spans="1:3">
      <c s="4" r="A7" t="s">
        <v>430</v>
      </c>
      <c s="6" r="B7" t="n">
        <v>1003</v>
      </c>
      <c s="6" r="C7" t="n">
        <v>2275</v>
      </c>
    </row>
    <row r="8" spans="1:3">
      <c s="4" r="A8" t="s">
        <v>38</v>
      </c>
      <c s="6" r="B8" t="n">
        <v>6759</v>
      </c>
      <c s="6" r="C8" t="n">
        <v>6751</v>
      </c>
    </row>
    <row r="9" spans="1:3">
      <c s="4" r="A9" t="s">
        <v>431</v>
      </c>
      <c s="6" r="B9" t="n">
        <v>3338</v>
      </c>
      <c s="6" r="C9" t="n">
        <v>3338</v>
      </c>
    </row>
    <row r="10" spans="1:3">
      <c s="4" r="A10" t="s">
        <v>432</v>
      </c>
      <c s="7" r="B10" t="n">
        <v>35867</v>
      </c>
      <c s="7" r="C10" t="n">
        <v>3657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433</v>
      </c>
      <c s="2" r="B1" t="s">
        <v>65</v>
      </c>
      <c s="2" r="D1" t="s">
        <v>1</v>
      </c>
    </row>
    <row r="2" spans="1:7">
      <c s="2" r="B2" t="s">
        <v>2</v>
      </c>
      <c s="2" r="C2" t="s">
        <v>66</v>
      </c>
      <c s="2" r="D2" t="s">
        <v>2</v>
      </c>
      <c s="2" r="E2" t="s">
        <v>66</v>
      </c>
      <c s="2" r="F2" t="s">
        <v>29</v>
      </c>
      <c s="2" r="G2" t="s">
        <v>434</v>
      </c>
    </row>
    <row r="3" spans="1:7">
      <c s="3" r="A3" t="s">
        <v>435</v>
      </c>
    </row>
    <row r="4" spans="1:7">
      <c s="4" r="A4" t="s">
        <v>436</v>
      </c>
      <c s="7" r="B4" t="n">
        <v>400</v>
      </c>
      <c s="7" r="D4" t="n">
        <v>400</v>
      </c>
      <c s="7" r="F4" t="n">
        <v>500</v>
      </c>
    </row>
    <row r="5" spans="1:7">
      <c s="4" r="A5" t="s">
        <v>90</v>
      </c>
      <c s="6" r="B5" t="n">
        <v>1580</v>
      </c>
      <c s="7" r="C5" t="n">
        <v>-271</v>
      </c>
      <c s="6" r="D5" t="n">
        <v>10132</v>
      </c>
      <c s="7" r="E5" t="n">
        <v>-1986</v>
      </c>
    </row>
    <row r="6" spans="1:7">
      <c s="4" r="A6" t="s">
        <v>437</v>
      </c>
    </row>
    <row r="7" spans="1:7">
      <c s="3" r="A7" t="s">
        <v>435</v>
      </c>
    </row>
    <row r="8" spans="1:7">
      <c s="4" r="A8" t="s">
        <v>90</v>
      </c>
      <c s="6" r="B8" t="n">
        <v>-300</v>
      </c>
      <c s="7" r="C8" t="n">
        <v>-800</v>
      </c>
      <c s="6" r="D8" t="n">
        <v>-300</v>
      </c>
      <c s="7" r="E8" t="n">
        <v>-1200</v>
      </c>
    </row>
    <row r="9" spans="1:7">
      <c s="4" r="A9" t="s">
        <v>438</v>
      </c>
    </row>
    <row r="10" spans="1:7">
      <c s="3" r="A10" t="s">
        <v>435</v>
      </c>
    </row>
    <row r="11" spans="1:7">
      <c s="4" r="A11" t="s">
        <v>439</v>
      </c>
      <c s="7" r="G11" t="n">
        <v>48200</v>
      </c>
    </row>
    <row r="12" spans="1:7">
      <c s="4" r="A12" t="s">
        <v>436</v>
      </c>
      <c s="7" r="B12" t="n">
        <v>6600</v>
      </c>
      <c s="7" r="D12" t="n">
        <v>6600</v>
      </c>
      <c s="7" r="G12" t="n">
        <v>6600</v>
      </c>
    </row>
    <row r="13" spans="1:7">
      <c s="4" r="A13" t="s">
        <v>440</v>
      </c>
    </row>
    <row r="14" spans="1:7">
      <c s="3" r="A14" t="s">
        <v>435</v>
      </c>
    </row>
    <row r="15" spans="1:7">
      <c s="4" r="A15" t="s">
        <v>441</v>
      </c>
      <c s="4" r="B15" t="s">
        <v>442</v>
      </c>
      <c s="4" r="D15" t="s">
        <v>44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43</v>
      </c>
      <c s="2" r="B1" t="s">
        <v>2</v>
      </c>
      <c s="2" r="C1" t="s">
        <v>29</v>
      </c>
      <c s="2" r="D1" t="s">
        <v>66</v>
      </c>
      <c s="2" r="E1" t="s">
        <v>361</v>
      </c>
    </row>
    <row r="2" spans="1:5">
      <c s="3" r="A2" t="s">
        <v>444</v>
      </c>
    </row>
    <row r="3" spans="1:5">
      <c s="4" r="A3" t="s">
        <v>32</v>
      </c>
      <c s="7" r="B3" t="n">
        <v>183483</v>
      </c>
      <c s="7" r="C3" t="n">
        <v>212773</v>
      </c>
      <c s="7" r="D3" t="n">
        <v>337972</v>
      </c>
      <c s="7" r="E3" t="n">
        <v>34515</v>
      </c>
    </row>
    <row r="4" spans="1:5">
      <c s="4" r="A4" t="s">
        <v>38</v>
      </c>
      <c s="6" r="B4" t="n">
        <v>35867</v>
      </c>
      <c s="6" r="C4" t="n">
        <v>36573</v>
      </c>
    </row>
    <row r="5" spans="1:5">
      <c s="4" r="A5" t="s">
        <v>40</v>
      </c>
      <c s="6" r="B5" t="n">
        <v>984440</v>
      </c>
      <c s="6" r="C5" t="n">
        <v>982742</v>
      </c>
    </row>
    <row r="6" spans="1:5">
      <c s="4" r="A6" t="s">
        <v>445</v>
      </c>
      <c s="6" r="B6" t="n">
        <v>660974</v>
      </c>
      <c s="6" r="C6" t="n">
        <v>665263</v>
      </c>
    </row>
    <row r="7" spans="1:5">
      <c s="4" r="A7" t="s">
        <v>55</v>
      </c>
      <c s="6" r="B7" t="n">
        <v>984440</v>
      </c>
      <c s="6" r="C7" t="n">
        <v>982742</v>
      </c>
    </row>
    <row r="8" spans="1:5">
      <c s="4" r="A8" t="s">
        <v>446</v>
      </c>
    </row>
    <row r="9" spans="1:5">
      <c s="3" r="A9" t="s">
        <v>444</v>
      </c>
    </row>
    <row r="10" spans="1:5">
      <c s="4" r="A10" t="s">
        <v>32</v>
      </c>
      <c s="6" r="B10" t="n">
        <v>12881</v>
      </c>
      <c s="6" r="C10" t="n">
        <v>13760</v>
      </c>
    </row>
    <row r="11" spans="1:5">
      <c s="4" r="A11" t="s">
        <v>38</v>
      </c>
      <c s="6" r="B11" t="n">
        <v>59</v>
      </c>
      <c s="6" r="C11" t="n">
        <v>58</v>
      </c>
    </row>
    <row r="12" spans="1:5">
      <c s="4" r="A12" t="s">
        <v>40</v>
      </c>
      <c s="6" r="B12" t="n">
        <v>12940</v>
      </c>
      <c s="6" r="C12" t="n">
        <v>13818</v>
      </c>
    </row>
    <row r="13" spans="1:5">
      <c s="4" r="A13" t="s">
        <v>447</v>
      </c>
      <c s="6" r="B13" t="n">
        <v>1424</v>
      </c>
      <c s="6" r="C13" t="n">
        <v>1978</v>
      </c>
    </row>
    <row r="14" spans="1:5">
      <c s="4" r="A14" t="s">
        <v>445</v>
      </c>
      <c s="6" r="B14" t="n">
        <v>11516</v>
      </c>
      <c s="6" r="C14" t="n">
        <v>11840</v>
      </c>
    </row>
    <row r="15" spans="1:5">
      <c s="4" r="A15" t="s">
        <v>55</v>
      </c>
      <c s="7" r="B15" t="n">
        <v>12940</v>
      </c>
      <c s="7" r="C15" t="n">
        <v>138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8</v>
      </c>
      <c s="2" r="B1" t="s">
        <v>2</v>
      </c>
      <c s="2" r="C1" t="s">
        <v>29</v>
      </c>
    </row>
    <row r="2" spans="1:3">
      <c s="3" r="A2" t="s">
        <v>449</v>
      </c>
    </row>
    <row r="3" spans="1:3">
      <c s="4" r="A3" t="s">
        <v>450</v>
      </c>
      <c s="7" r="B3" t="n">
        <v>54868</v>
      </c>
      <c s="7" r="C3" t="n">
        <v>55194</v>
      </c>
    </row>
    <row r="4" spans="1:3">
      <c s="4" r="A4" t="s">
        <v>451</v>
      </c>
      <c s="6" r="B4" t="n">
        <v>662</v>
      </c>
      <c s="6" r="C4" t="n">
        <v>720</v>
      </c>
    </row>
    <row r="5" spans="1:3">
      <c s="4" r="A5" t="s">
        <v>42</v>
      </c>
      <c s="6" r="B5" t="n">
        <v>54206</v>
      </c>
      <c s="6" r="C5" t="n">
        <v>54474</v>
      </c>
    </row>
    <row r="6" spans="1:3">
      <c s="4" r="A6" t="s">
        <v>452</v>
      </c>
    </row>
    <row r="7" spans="1:3">
      <c s="3" r="A7" t="s">
        <v>449</v>
      </c>
    </row>
    <row r="8" spans="1:3">
      <c s="4" r="A8" t="s">
        <v>450</v>
      </c>
      <c s="6" r="B8" t="n">
        <v>48200</v>
      </c>
      <c s="6" r="C8" t="n">
        <v>48200</v>
      </c>
    </row>
    <row r="9" spans="1:3">
      <c s="4" r="A9" t="s">
        <v>451</v>
      </c>
      <c s="6" r="B9" t="n">
        <v>662</v>
      </c>
      <c s="6" r="C9" t="n">
        <v>720</v>
      </c>
    </row>
    <row r="10" spans="1:3">
      <c s="4" r="A10" t="s">
        <v>42</v>
      </c>
      <c s="6" r="B10" t="n">
        <v>47538</v>
      </c>
      <c s="6" r="C10" t="n">
        <v>47480</v>
      </c>
    </row>
    <row r="11" spans="1:3">
      <c s="4" r="A11" t="s">
        <v>453</v>
      </c>
    </row>
    <row r="12" spans="1:3">
      <c s="3" r="A12" t="s">
        <v>449</v>
      </c>
    </row>
    <row r="13" spans="1:3">
      <c s="4" r="A13" t="s">
        <v>450</v>
      </c>
      <c s="6" r="B13" t="n">
        <v>6668</v>
      </c>
      <c s="6" r="C13" t="n">
        <v>6994</v>
      </c>
    </row>
    <row r="14" spans="1:3">
      <c s="4" r="A14" t="s">
        <v>451</v>
      </c>
      <c s="6" r="B14" t="n">
        <v>0</v>
      </c>
      <c s="6" r="C14" t="n">
        <v>0</v>
      </c>
    </row>
    <row r="15" spans="1:3">
      <c s="4" r="A15" t="s">
        <v>42</v>
      </c>
      <c s="7" r="B15" t="n">
        <v>6668</v>
      </c>
      <c s="7" r="C15" t="n">
        <v>69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54</v>
      </c>
      <c s="2" r="B1" t="s">
        <v>2</v>
      </c>
      <c s="2" r="C1" t="s">
        <v>29</v>
      </c>
      <c s="2" r="D1" t="s">
        <v>361</v>
      </c>
    </row>
    <row r="2" spans="1:4">
      <c s="3" r="A2" t="s">
        <v>449</v>
      </c>
    </row>
    <row r="3" spans="1:4">
      <c s="4" r="A3" t="s">
        <v>366</v>
      </c>
      <c s="4" r="D3" t="s">
        <v>367</v>
      </c>
    </row>
    <row r="4" spans="1:4">
      <c s="4" r="A4" t="s">
        <v>452</v>
      </c>
    </row>
    <row r="5" spans="1:4">
      <c s="3" r="A5" t="s">
        <v>449</v>
      </c>
    </row>
    <row r="6" spans="1:4">
      <c s="4" r="A6" t="s">
        <v>366</v>
      </c>
      <c s="4" r="B6" t="s">
        <v>455</v>
      </c>
      <c s="4" r="C6" t="s">
        <v>455</v>
      </c>
    </row>
    <row r="7" spans="1:4">
      <c s="4" r="A7" t="s">
        <v>456</v>
      </c>
    </row>
    <row r="8" spans="1:4">
      <c s="3" r="A8" t="s">
        <v>449</v>
      </c>
    </row>
    <row r="9" spans="1:4">
      <c s="4" r="A9" t="s">
        <v>366</v>
      </c>
      <c s="4" r="B9" t="s">
        <v>457</v>
      </c>
      <c s="4" r="C9" t="s">
        <v>458</v>
      </c>
    </row>
    <row r="10" spans="1:4">
      <c s="4" r="A10" t="s">
        <v>459</v>
      </c>
    </row>
    <row r="11" spans="1:4">
      <c s="3" r="A11" t="s">
        <v>449</v>
      </c>
    </row>
    <row r="12" spans="1:4">
      <c s="4" r="A12" t="s">
        <v>366</v>
      </c>
      <c s="4" r="B12" t="s">
        <v>460</v>
      </c>
      <c s="4" r="C12" t="s">
        <v>4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61</v>
      </c>
      <c s="2" r="B1" t="s">
        <v>2</v>
      </c>
      <c s="2" r="C1" t="s">
        <v>29</v>
      </c>
      <c s="2" r="D1" t="s">
        <v>361</v>
      </c>
    </row>
    <row r="2" spans="1:4">
      <c s="3" r="A2" t="s">
        <v>449</v>
      </c>
    </row>
    <row r="3" spans="1:4">
      <c s="4" r="A3" t="s">
        <v>366</v>
      </c>
      <c s="4" r="D3" t="s">
        <v>367</v>
      </c>
    </row>
    <row r="4" spans="1:4">
      <c s="4" r="A4" t="s">
        <v>42</v>
      </c>
      <c s="7" r="B4" t="n">
        <v>54206</v>
      </c>
      <c s="7" r="C4" t="n">
        <v>54474</v>
      </c>
    </row>
    <row r="5" spans="1:4">
      <c s="4" r="A5" t="s">
        <v>462</v>
      </c>
      <c s="7" r="B5" t="n">
        <v>22100</v>
      </c>
      <c s="6" r="C5" t="n">
        <v>22500</v>
      </c>
    </row>
    <row r="6" spans="1:4">
      <c s="4" r="A6" t="s">
        <v>463</v>
      </c>
    </row>
    <row r="7" spans="1:4">
      <c s="3" r="A7" t="s">
        <v>449</v>
      </c>
    </row>
    <row r="8" spans="1:4">
      <c s="4" r="A8" t="s">
        <v>366</v>
      </c>
      <c s="4" r="B8" t="s">
        <v>455</v>
      </c>
    </row>
    <row r="9" spans="1:4">
      <c s="4" r="A9" t="s">
        <v>453</v>
      </c>
    </row>
    <row r="10" spans="1:4">
      <c s="3" r="A10" t="s">
        <v>449</v>
      </c>
    </row>
    <row r="11" spans="1:4">
      <c s="4" r="A11" t="s">
        <v>42</v>
      </c>
      <c s="7" r="B11" t="n">
        <v>6668</v>
      </c>
      <c s="7" r="C11" t="n">
        <v>699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64</v>
      </c>
      <c s="2" r="B1" t="s">
        <v>2</v>
      </c>
      <c s="2" r="C1" t="s">
        <v>29</v>
      </c>
    </row>
    <row r="2" spans="1:3">
      <c s="3" r="A2" t="s">
        <v>181</v>
      </c>
    </row>
    <row r="3" spans="1:3">
      <c s="6" r="A3" t="n">
        <v>2016</v>
      </c>
      <c s="7" r="B3" t="n">
        <v>96</v>
      </c>
    </row>
    <row r="4" spans="1:3">
      <c s="6" r="A4" t="n">
        <v>2017</v>
      </c>
      <c s="6" r="B4" t="n">
        <v>991</v>
      </c>
    </row>
    <row r="5" spans="1:3">
      <c s="6" r="A5" t="n">
        <v>2018</v>
      </c>
      <c s="6" r="B5" t="n">
        <v>1032</v>
      </c>
    </row>
    <row r="6" spans="1:3">
      <c s="6" r="A6" t="n">
        <v>2019</v>
      </c>
      <c s="6" r="B6" t="n">
        <v>1075</v>
      </c>
    </row>
    <row r="7" spans="1:3">
      <c s="6" r="A7" t="n">
        <v>2020</v>
      </c>
      <c s="6" r="B7" t="n">
        <v>1119</v>
      </c>
    </row>
    <row r="8" spans="1:3">
      <c s="4" r="A8" t="s">
        <v>465</v>
      </c>
      <c s="6" r="B8" t="n">
        <v>50555</v>
      </c>
    </row>
    <row r="9" spans="1:3">
      <c s="4" r="A9" t="s">
        <v>466</v>
      </c>
      <c s="7" r="B9" t="n">
        <v>54868</v>
      </c>
      <c s="7" r="C9" t="n">
        <v>551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37"/>
    <col customWidth="1" max="6" min="6" width="15"/>
    <col customWidth="1" max="7" min="7" width="25"/>
  </cols>
  <sheetData>
    <row r="1" spans="1:7">
      <c s="1" r="A1" t="s">
        <v>105</v>
      </c>
      <c s="2" r="B1" t="s">
        <v>102</v>
      </c>
      <c s="2" r="C1" t="s">
        <v>106</v>
      </c>
      <c s="2" r="D1" t="s">
        <v>107</v>
      </c>
      <c s="2" r="E1" t="s">
        <v>108</v>
      </c>
      <c s="2" r="F1" t="s">
        <v>109</v>
      </c>
      <c s="2" r="G1" t="s">
        <v>110</v>
      </c>
    </row>
    <row r="2" spans="1:7">
      <c s="4" r="A2" t="s">
        <v>111</v>
      </c>
      <c s="6" r="B2" t="n">
        <v>75329557</v>
      </c>
      <c s="6" r="C2" t="n">
        <v>75329557</v>
      </c>
    </row>
    <row r="3" spans="1:7">
      <c s="4" r="A3" t="s">
        <v>112</v>
      </c>
      <c s="7" r="B3" t="n">
        <v>673447</v>
      </c>
      <c s="7" r="C3" t="n">
        <v>892387</v>
      </c>
      <c s="7" r="D3" t="n">
        <v>78851</v>
      </c>
      <c s="7" r="E3" t="n">
        <v>-686</v>
      </c>
      <c s="7" r="F3" t="n">
        <v>-305289</v>
      </c>
      <c s="7" r="G3" t="n">
        <v>8184</v>
      </c>
    </row>
    <row r="4" spans="1:7">
      <c s="3" r="A4" t="s">
        <v>113</v>
      </c>
    </row>
    <row r="5" spans="1:7">
      <c s="4" r="A5" t="s">
        <v>90</v>
      </c>
      <c s="6" r="B5" t="n">
        <v>10132</v>
      </c>
      <c s="6" r="D5" t="n">
        <v>10474</v>
      </c>
      <c s="6" r="G5" t="n">
        <v>-342</v>
      </c>
    </row>
    <row r="6" spans="1:7">
      <c s="4" r="A6" t="s">
        <v>114</v>
      </c>
      <c s="6" r="B6" t="n">
        <v>1</v>
      </c>
      <c s="6" r="E6" t="n">
        <v>1</v>
      </c>
    </row>
    <row r="7" spans="1:7">
      <c s="4" r="A7" t="s">
        <v>115</v>
      </c>
      <c s="6" r="C7" t="n">
        <v>8919</v>
      </c>
    </row>
    <row r="8" spans="1:7">
      <c s="4" r="A8" t="s">
        <v>116</v>
      </c>
      <c s="7" r="B8" t="n">
        <v>56</v>
      </c>
      <c s="7" r="C8" t="n">
        <v>56</v>
      </c>
    </row>
    <row r="9" spans="1:7">
      <c s="4" r="A9" t="s">
        <v>117</v>
      </c>
      <c s="6" r="B9" t="n">
        <v>-995650</v>
      </c>
      <c s="6" r="C9" t="n">
        <v>-995650</v>
      </c>
    </row>
    <row r="10" spans="1:7">
      <c s="4" r="A10" t="s">
        <v>118</v>
      </c>
      <c s="7" r="B10" t="n">
        <v>-14820</v>
      </c>
      <c s="6" r="F10" t="n">
        <v>-14820</v>
      </c>
    </row>
    <row r="11" spans="1:7">
      <c s="4" r="A11" t="s">
        <v>119</v>
      </c>
      <c s="6" r="B11" t="n">
        <v>74342826</v>
      </c>
      <c s="6" r="C11" t="n">
        <v>74342826</v>
      </c>
    </row>
    <row r="12" spans="1:7">
      <c s="4" r="A12" t="s">
        <v>120</v>
      </c>
      <c s="7" r="B12" t="n">
        <v>668816</v>
      </c>
      <c s="7" r="C12" t="n">
        <v>892443</v>
      </c>
      <c s="7" r="D12" t="n">
        <v>89325</v>
      </c>
      <c s="7" r="E12" t="n">
        <v>-685</v>
      </c>
      <c s="7" r="F12" t="n">
        <v>-320109</v>
      </c>
      <c s="7" r="G12" t="n">
        <v>78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67</v>
      </c>
      <c s="2" r="B1" t="s">
        <v>2</v>
      </c>
      <c s="2" r="C1" t="s">
        <v>29</v>
      </c>
    </row>
    <row r="2" spans="1:3">
      <c s="3" r="A2" t="s">
        <v>468</v>
      </c>
    </row>
    <row r="3" spans="1:3">
      <c s="4" r="A3" t="s">
        <v>469</v>
      </c>
      <c s="7" r="B3" t="n">
        <v>5968</v>
      </c>
      <c s="7" r="C3" t="n">
        <v>2585</v>
      </c>
    </row>
    <row r="4" spans="1:3">
      <c s="4" r="A4" t="s">
        <v>470</v>
      </c>
      <c s="6" r="B4" t="n">
        <v>1847</v>
      </c>
      <c s="6" r="C4" t="n">
        <v>3366</v>
      </c>
    </row>
    <row r="5" spans="1:3">
      <c s="4" r="A5" t="s">
        <v>471</v>
      </c>
      <c s="6" r="B5" t="n">
        <v>15587</v>
      </c>
      <c s="6" r="C5" t="n">
        <v>15584</v>
      </c>
    </row>
    <row r="6" spans="1:3">
      <c s="4" r="A6" t="s">
        <v>472</v>
      </c>
      <c s="6" r="B6" t="n">
        <v>7200</v>
      </c>
      <c s="6" r="C6" t="n">
        <v>7416</v>
      </c>
    </row>
    <row r="7" spans="1:3">
      <c s="4" r="A7" t="s">
        <v>473</v>
      </c>
      <c s="6" r="B7" t="n">
        <v>6037</v>
      </c>
      <c s="6" r="C7" t="n">
        <v>3574</v>
      </c>
    </row>
    <row r="8" spans="1:3">
      <c s="4" r="A8" t="s">
        <v>474</v>
      </c>
      <c s="6" r="B8" t="n">
        <v>8230</v>
      </c>
      <c s="6" r="C8" t="n">
        <v>6505</v>
      </c>
    </row>
    <row r="9" spans="1:3">
      <c s="4" r="A9" t="s">
        <v>475</v>
      </c>
      <c s="6" r="B9" t="n">
        <v>47719</v>
      </c>
      <c s="6" r="C9" t="n">
        <v>41880</v>
      </c>
    </row>
    <row r="10" spans="1:3">
      <c s="4" r="A10" t="s">
        <v>380</v>
      </c>
    </row>
    <row r="11" spans="1:3">
      <c s="3" r="A11" t="s">
        <v>468</v>
      </c>
    </row>
    <row r="12" spans="1:3">
      <c s="4" r="A12" t="s">
        <v>476</v>
      </c>
      <c s="7" r="B12" t="n">
        <v>2850</v>
      </c>
      <c s="7" r="C12" t="n">
        <v>28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7</v>
      </c>
      <c s="2" r="B1" t="s">
        <v>2</v>
      </c>
      <c s="2" r="C1" t="s">
        <v>29</v>
      </c>
    </row>
    <row r="2" spans="1:3">
      <c s="3" r="A2" t="s">
        <v>264</v>
      </c>
    </row>
    <row r="3" spans="1:3">
      <c s="4" r="A3" t="s">
        <v>471</v>
      </c>
      <c s="7" r="B3" t="n">
        <v>15587</v>
      </c>
      <c s="7" r="C3" t="n">
        <v>15584</v>
      </c>
    </row>
    <row r="4" spans="1:3">
      <c s="4" r="A4" t="s">
        <v>478</v>
      </c>
    </row>
    <row r="5" spans="1:3">
      <c s="3" r="A5" t="s">
        <v>264</v>
      </c>
    </row>
    <row r="6" spans="1:3">
      <c s="4" r="A6" t="s">
        <v>471</v>
      </c>
      <c s="7" r="B6" t="n">
        <v>12500</v>
      </c>
      <c s="7" r="C6" t="n">
        <v>12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9</v>
      </c>
      <c s="2" r="B1" t="s">
        <v>65</v>
      </c>
      <c s="2" r="D1" t="s">
        <v>1</v>
      </c>
    </row>
    <row r="2" spans="1:5">
      <c s="2" r="B2" t="s">
        <v>2</v>
      </c>
      <c s="2" r="C2" t="s">
        <v>66</v>
      </c>
      <c s="2" r="D2" t="s">
        <v>2</v>
      </c>
      <c s="2" r="E2" t="s">
        <v>66</v>
      </c>
    </row>
    <row r="3" spans="1:5">
      <c s="3" r="A3" t="s">
        <v>187</v>
      </c>
    </row>
    <row r="4" spans="1:5">
      <c s="4" r="A4" t="s">
        <v>480</v>
      </c>
      <c s="7" r="B4" t="n">
        <v>976</v>
      </c>
      <c s="7" r="C4" t="n">
        <v>563</v>
      </c>
      <c s="7" r="D4" t="n">
        <v>5144</v>
      </c>
      <c s="7" r="E4" t="n">
        <v>-419</v>
      </c>
    </row>
    <row r="5" spans="1:5">
      <c s="4" r="A5" t="s">
        <v>481</v>
      </c>
      <c s="6" r="B5" t="n">
        <v>97</v>
      </c>
      <c s="6" r="C5" t="n">
        <v>56</v>
      </c>
      <c s="6" r="D5" t="n">
        <v>514</v>
      </c>
      <c s="6" r="E5" t="n">
        <v>-42</v>
      </c>
    </row>
    <row r="6" spans="1:5">
      <c s="4" r="A6" t="s">
        <v>482</v>
      </c>
      <c s="6" r="B6" t="n">
        <v>-54</v>
      </c>
      <c s="6" r="C6" t="n">
        <v>0</v>
      </c>
      <c s="6" r="D6" t="n">
        <v>-260</v>
      </c>
      <c s="6" r="E6" t="n">
        <v>0</v>
      </c>
    </row>
    <row r="7" spans="1:5">
      <c s="4" r="A7" t="s">
        <v>483</v>
      </c>
      <c s="6" r="B7" t="n">
        <v>-9</v>
      </c>
      <c s="6" r="C7" t="n">
        <v>-144</v>
      </c>
      <c s="6" r="D7" t="n">
        <v>-363</v>
      </c>
      <c s="6" r="E7" t="n">
        <v>-158</v>
      </c>
    </row>
    <row r="8" spans="1:5">
      <c s="4" r="A8" t="s">
        <v>484</v>
      </c>
      <c s="6" r="B8" t="n">
        <v>0</v>
      </c>
      <c s="6" r="C8" t="n">
        <v>1348</v>
      </c>
      <c s="6" r="D8" t="n">
        <v>0</v>
      </c>
      <c s="6" r="E8" t="n">
        <v>1348</v>
      </c>
    </row>
    <row r="9" spans="1:5">
      <c s="4" r="A9" t="s">
        <v>282</v>
      </c>
      <c s="6" r="B9" t="n">
        <v>-32</v>
      </c>
      <c s="6" r="C9" t="n">
        <v>39</v>
      </c>
      <c s="6" r="D9" t="n">
        <v>-813</v>
      </c>
      <c s="6" r="E9" t="n">
        <v>61</v>
      </c>
    </row>
    <row r="10" spans="1:5">
      <c s="4" r="A10" t="s">
        <v>485</v>
      </c>
      <c s="7" r="B10" t="n">
        <v>978</v>
      </c>
      <c s="7" r="C10" t="n">
        <v>1862</v>
      </c>
      <c s="7" r="D10" t="n">
        <v>4222</v>
      </c>
      <c s="7" r="E10" t="n">
        <v>790</v>
      </c>
    </row>
    <row r="11" spans="1:5">
      <c s="4" r="A11" t="s">
        <v>486</v>
      </c>
      <c s="4" r="D11" t="s">
        <v>48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s="1" r="A1" t="s">
        <v>488</v>
      </c>
      <c s="2" r="B1" t="s">
        <v>1</v>
      </c>
    </row>
    <row r="2" spans="1:3">
      <c s="2" r="B2" t="s">
        <v>2</v>
      </c>
      <c s="2" r="C2" t="s">
        <v>29</v>
      </c>
    </row>
    <row r="3" spans="1:3">
      <c s="3" r="A3" t="s">
        <v>187</v>
      </c>
    </row>
    <row r="4" spans="1:3">
      <c s="4" r="A4" t="s">
        <v>489</v>
      </c>
      <c s="4" r="B4" t="s">
        <v>490</v>
      </c>
    </row>
    <row r="5" spans="1:3">
      <c s="3" r="A5" t="s">
        <v>491</v>
      </c>
    </row>
    <row r="6" spans="1:3">
      <c s="4" r="A6" t="s">
        <v>492</v>
      </c>
      <c s="7" r="B6" t="n">
        <v>5700000</v>
      </c>
      <c s="7" r="C6" t="n">
        <v>6000000</v>
      </c>
    </row>
    <row r="7" spans="1:3">
      <c s="4" r="A7" t="s">
        <v>493</v>
      </c>
      <c s="6" r="B7" t="n">
        <v>-300000</v>
      </c>
    </row>
    <row r="8" spans="1:3">
      <c s="4" r="A8" t="s">
        <v>494</v>
      </c>
      <c s="6" r="B8" t="n">
        <v>1700000</v>
      </c>
      <c s="7" r="C8" t="n">
        <v>1700000</v>
      </c>
    </row>
    <row r="9" spans="1:3">
      <c s="4" r="A9" t="s">
        <v>495</v>
      </c>
    </row>
    <row r="10" spans="1:3">
      <c s="3" r="A10" t="s">
        <v>491</v>
      </c>
    </row>
    <row r="11" spans="1:3">
      <c s="4" r="A11" t="s">
        <v>496</v>
      </c>
      <c s="6" r="B11" t="n">
        <v>0</v>
      </c>
    </row>
    <row r="12" spans="1:3">
      <c s="4" r="A12" t="s">
        <v>497</v>
      </c>
    </row>
    <row r="13" spans="1:3">
      <c s="3" r="A13" t="s">
        <v>491</v>
      </c>
    </row>
    <row r="14" spans="1:3">
      <c s="4" r="A14" t="s">
        <v>496</v>
      </c>
      <c s="7" r="B14" t="n">
        <v>3178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8</v>
      </c>
      <c s="2" r="B1" t="s">
        <v>65</v>
      </c>
      <c s="2" r="D1" t="s">
        <v>1</v>
      </c>
    </row>
    <row r="2" spans="1:5">
      <c s="2" r="B2" t="s">
        <v>2</v>
      </c>
      <c s="2" r="C2" t="s">
        <v>66</v>
      </c>
      <c s="2" r="D2" t="s">
        <v>2</v>
      </c>
      <c s="2" r="E2" t="s">
        <v>66</v>
      </c>
    </row>
    <row r="3" spans="1:5">
      <c s="3" r="A3" t="s">
        <v>499</v>
      </c>
    </row>
    <row r="4" spans="1:5">
      <c s="4" r="A4" t="s">
        <v>500</v>
      </c>
      <c s="7" r="D4" t="n">
        <v>673447</v>
      </c>
    </row>
    <row r="5" spans="1:5">
      <c s="4" r="A5" t="s">
        <v>114</v>
      </c>
      <c s="7" r="B5" t="n">
        <v>55</v>
      </c>
      <c s="7" r="C5" t="n">
        <v>1200</v>
      </c>
      <c s="6" r="D5" t="n">
        <v>1</v>
      </c>
      <c s="7" r="E5" t="n">
        <v>1973</v>
      </c>
    </row>
    <row r="6" spans="1:5">
      <c s="4" r="A6" t="s">
        <v>500</v>
      </c>
      <c s="6" r="B6" t="n">
        <v>668816</v>
      </c>
      <c s="6" r="D6" t="n">
        <v>668816</v>
      </c>
    </row>
    <row r="7" spans="1:5">
      <c s="4" r="A7" t="s">
        <v>501</v>
      </c>
    </row>
    <row r="8" spans="1:5">
      <c s="3" r="A8" t="s">
        <v>499</v>
      </c>
    </row>
    <row r="9" spans="1:5">
      <c s="4" r="A9" t="s">
        <v>500</v>
      </c>
      <c s="6" r="D9" t="n">
        <v>-686</v>
      </c>
    </row>
    <row r="10" spans="1:5">
      <c s="4" r="A10" t="s">
        <v>114</v>
      </c>
      <c s="6" r="D10" t="n">
        <v>1</v>
      </c>
    </row>
    <row r="11" spans="1:5">
      <c s="4" r="A11" t="s">
        <v>500</v>
      </c>
      <c s="6" r="B11" t="n">
        <v>-685</v>
      </c>
      <c s="6" r="D11" t="n">
        <v>-685</v>
      </c>
    </row>
    <row r="12" spans="1:5">
      <c s="4" r="A12" t="s">
        <v>50</v>
      </c>
    </row>
    <row r="13" spans="1:5">
      <c s="3" r="A13" t="s">
        <v>499</v>
      </c>
    </row>
    <row r="14" spans="1:5">
      <c s="4" r="A14" t="s">
        <v>500</v>
      </c>
      <c s="6" r="D14" t="n">
        <v>-686</v>
      </c>
    </row>
    <row r="15" spans="1:5">
      <c s="4" r="A15" t="s">
        <v>500</v>
      </c>
      <c s="7" r="B15" t="n">
        <v>-685</v>
      </c>
      <c s="7" r="D15" t="n">
        <v>-68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1"/>
    <col customWidth="1" max="5" min="5" width="21"/>
  </cols>
  <sheetData>
    <row r="1" spans="1:5">
      <c s="1" r="A1" t="s">
        <v>502</v>
      </c>
      <c s="2" r="B1" t="s">
        <v>503</v>
      </c>
      <c s="2" r="C1" t="s">
        <v>504</v>
      </c>
      <c s="2" r="D1" t="s">
        <v>505</v>
      </c>
      <c s="2" r="E1" t="s">
        <v>506</v>
      </c>
    </row>
    <row r="2" spans="1:5">
      <c s="3" r="A2" t="s">
        <v>507</v>
      </c>
    </row>
    <row r="3" spans="1:5">
      <c s="4" r="A3" t="s">
        <v>508</v>
      </c>
      <c s="6" r="B3" t="n">
        <v>3</v>
      </c>
    </row>
    <row r="4" spans="1:5">
      <c s="4" r="A4" t="s">
        <v>509</v>
      </c>
      <c s="7" r="C4" t="n">
        <v>190900</v>
      </c>
      <c s="7" r="E4" t="n">
        <v>205700</v>
      </c>
    </row>
    <row r="5" spans="1:5">
      <c s="4" r="A5" t="s">
        <v>510</v>
      </c>
      <c s="6" r="C5" t="n">
        <v>995650</v>
      </c>
    </row>
    <row r="6" spans="1:5">
      <c s="4" r="A6" t="s">
        <v>511</v>
      </c>
      <c s="9" r="C6" t="n">
        <v>14.88</v>
      </c>
    </row>
    <row r="7" spans="1:5">
      <c s="4" r="A7" t="s">
        <v>512</v>
      </c>
      <c s="7" r="C7" t="n">
        <v>14820</v>
      </c>
      <c s="7" r="D7" t="n">
        <v>0</v>
      </c>
    </row>
    <row r="8" spans="1:5">
      <c s="4" r="A8" t="s">
        <v>513</v>
      </c>
    </row>
    <row r="9" spans="1:5">
      <c s="3" r="A9" t="s">
        <v>507</v>
      </c>
    </row>
    <row r="10" spans="1:5">
      <c s="4" r="A10" t="s">
        <v>514</v>
      </c>
      <c s="7" r="C10" t="n">
        <v>100</v>
      </c>
    </row>
    <row r="11" spans="1:5">
      <c s="4" r="A11" t="s">
        <v>515</v>
      </c>
    </row>
    <row r="12" spans="1:5">
      <c s="3" r="A12" t="s">
        <v>507</v>
      </c>
    </row>
    <row r="13" spans="1:5">
      <c s="4" r="A13" t="s">
        <v>516</v>
      </c>
      <c s="6" r="B13" t="n">
        <v>8919</v>
      </c>
    </row>
    <row r="14" spans="1:5">
      <c s="4" r="A14" t="s">
        <v>517</v>
      </c>
    </row>
    <row r="15" spans="1:5">
      <c s="3" r="A15" t="s">
        <v>507</v>
      </c>
    </row>
    <row r="16" spans="1:5">
      <c s="4" r="A16" t="s">
        <v>518</v>
      </c>
      <c s="4" r="B16" t="s">
        <v>519</v>
      </c>
    </row>
    <row r="17" spans="1:5">
      <c s="4" r="A17" t="s">
        <v>520</v>
      </c>
    </row>
    <row r="18" spans="1:5">
      <c s="3" r="A18" t="s">
        <v>507</v>
      </c>
    </row>
    <row r="19" spans="1:5">
      <c s="4" r="A19" t="s">
        <v>518</v>
      </c>
      <c s="4" r="B19" t="s">
        <v>5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s="1" r="A1" t="s">
        <v>521</v>
      </c>
      <c s="2" r="B1" t="s">
        <v>65</v>
      </c>
      <c s="2" r="D1" t="s">
        <v>1</v>
      </c>
      <c s="2" r="F1" t="s">
        <v>360</v>
      </c>
    </row>
    <row r="2" spans="1:7">
      <c s="2" r="B2" t="s">
        <v>2</v>
      </c>
      <c s="2" r="C2" t="s">
        <v>66</v>
      </c>
      <c s="2" r="D2" t="s">
        <v>2</v>
      </c>
      <c s="2" r="E2" t="s">
        <v>66</v>
      </c>
      <c s="2" r="F2" t="s">
        <v>361</v>
      </c>
      <c s="2" r="G2" t="s">
        <v>29</v>
      </c>
    </row>
    <row r="3" spans="1:7">
      <c s="3" r="A3" t="s">
        <v>195</v>
      </c>
    </row>
    <row r="4" spans="1:7">
      <c s="4" r="A4" t="s">
        <v>522</v>
      </c>
      <c s="7" r="F4" t="n">
        <v>7900</v>
      </c>
    </row>
    <row r="5" spans="1:7">
      <c s="4" r="A5" t="s">
        <v>34</v>
      </c>
      <c s="7" r="B5" t="n">
        <v>5653</v>
      </c>
      <c s="7" r="D5" t="n">
        <v>5653</v>
      </c>
      <c s="7" r="G5" t="n">
        <v>7072</v>
      </c>
    </row>
    <row r="6" spans="1:7">
      <c s="4" r="A6" t="s">
        <v>523</v>
      </c>
      <c s="4" r="D6" t="s">
        <v>524</v>
      </c>
    </row>
    <row r="7" spans="1:7">
      <c s="4" r="A7" t="s">
        <v>525</v>
      </c>
      <c s="7" r="D7" t="n">
        <v>1400</v>
      </c>
      <c s="7" r="E7" t="n">
        <v>900</v>
      </c>
    </row>
    <row r="8" spans="1:7">
      <c s="4" r="A8" t="s">
        <v>526</v>
      </c>
      <c s="7" r="B8" t="n">
        <v>100</v>
      </c>
      <c s="7" r="C8" t="n">
        <v>100</v>
      </c>
      <c s="7" r="D8" t="n">
        <v>100</v>
      </c>
      <c s="7" r="E8" t="n">
        <v>1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7</v>
      </c>
      <c s="2" r="B1" t="s">
        <v>65</v>
      </c>
      <c s="2" r="D1" t="s">
        <v>1</v>
      </c>
    </row>
    <row r="2" spans="1:5">
      <c s="2" r="B2" t="s">
        <v>2</v>
      </c>
      <c s="2" r="C2" t="s">
        <v>66</v>
      </c>
      <c s="2" r="D2" t="s">
        <v>2</v>
      </c>
      <c s="2" r="E2" t="s">
        <v>66</v>
      </c>
    </row>
    <row r="3" spans="1:5">
      <c s="3" r="A3" t="s">
        <v>83</v>
      </c>
    </row>
    <row r="4" spans="1:5">
      <c s="4" r="A4" t="s">
        <v>528</v>
      </c>
      <c s="7" r="B4" t="n">
        <v>252</v>
      </c>
      <c s="7" r="C4" t="n">
        <v>2130</v>
      </c>
      <c s="7" r="D4" t="n">
        <v>442</v>
      </c>
      <c s="7" r="E4" t="n">
        <v>4389</v>
      </c>
    </row>
    <row r="5" spans="1:5">
      <c s="4" r="A5" t="s">
        <v>529</v>
      </c>
      <c s="6" r="B5" t="n">
        <v>579</v>
      </c>
      <c s="6" r="C5" t="n">
        <v>640</v>
      </c>
      <c s="6" r="D5" t="n">
        <v>1041</v>
      </c>
      <c s="6" r="E5" t="n">
        <v>1262</v>
      </c>
    </row>
    <row r="6" spans="1:5">
      <c s="4" r="A6" t="s">
        <v>530</v>
      </c>
      <c s="6" r="B6" t="n">
        <v>831</v>
      </c>
      <c s="6" r="C6" t="n">
        <v>2770</v>
      </c>
      <c s="6" r="D6" t="n">
        <v>1483</v>
      </c>
      <c s="6" r="E6" t="n">
        <v>5651</v>
      </c>
    </row>
    <row r="7" spans="1:5">
      <c s="4" r="A7" t="s">
        <v>531</v>
      </c>
      <c s="6" r="B7" t="n">
        <v>2050</v>
      </c>
      <c s="6" r="C7" t="n">
        <v>2003</v>
      </c>
      <c s="6" r="D7" t="n">
        <v>4101</v>
      </c>
      <c s="6" r="E7" t="n">
        <v>4005</v>
      </c>
    </row>
    <row r="8" spans="1:5">
      <c s="4" r="A8" t="s">
        <v>532</v>
      </c>
      <c s="6" r="B8" t="n">
        <v>78</v>
      </c>
      <c s="6" r="C8" t="n">
        <v>665</v>
      </c>
      <c s="6" r="D8" t="n">
        <v>105</v>
      </c>
      <c s="6" r="E8" t="n">
        <v>995</v>
      </c>
    </row>
    <row r="9" spans="1:5">
      <c s="4" r="A9" t="s">
        <v>533</v>
      </c>
      <c s="6" r="B9" t="n">
        <v>2959</v>
      </c>
      <c s="6" r="C9" t="n">
        <v>5438</v>
      </c>
      <c s="6" r="D9" t="n">
        <v>5689</v>
      </c>
      <c s="6" r="E9" t="n">
        <v>10651</v>
      </c>
    </row>
    <row r="10" spans="1:5">
      <c s="3" r="A10" t="s">
        <v>84</v>
      </c>
    </row>
    <row r="11" spans="1:5">
      <c s="4" r="A11" t="s">
        <v>534</v>
      </c>
      <c s="6" r="B11" t="n">
        <v>-2191</v>
      </c>
      <c s="6" r="C11" t="n">
        <v>-2189</v>
      </c>
      <c s="6" r="D11" t="n">
        <v>-4382</v>
      </c>
      <c s="6" r="E11" t="n">
        <v>-4377</v>
      </c>
    </row>
    <row r="12" spans="1:5">
      <c s="4" r="A12" t="s">
        <v>84</v>
      </c>
      <c s="6" r="B12" t="n">
        <v>-954</v>
      </c>
      <c s="6" r="C12" t="n">
        <v>-456</v>
      </c>
      <c s="6" r="D12" t="n">
        <v>-1798</v>
      </c>
      <c s="6" r="E12" t="n">
        <v>-1145</v>
      </c>
    </row>
    <row r="13" spans="1:5">
      <c s="4" r="A13" t="s">
        <v>535</v>
      </c>
      <c s="6" r="B13" t="n">
        <v>-3145</v>
      </c>
      <c s="6" r="C13" t="n">
        <v>-2645</v>
      </c>
      <c s="6" r="D13" t="n">
        <v>-6180</v>
      </c>
      <c s="6" r="E13" t="n">
        <v>-5522</v>
      </c>
    </row>
    <row r="14" spans="1:5">
      <c s="4" r="A14" t="s">
        <v>85</v>
      </c>
      <c s="6" r="B14" t="n">
        <v>0</v>
      </c>
      <c s="6" r="C14" t="n">
        <v>0</v>
      </c>
      <c s="6" r="D14" t="n">
        <v>12548</v>
      </c>
      <c s="6" r="E14" t="n">
        <v>0</v>
      </c>
    </row>
    <row r="15" spans="1:5">
      <c s="3" r="A15" t="s">
        <v>86</v>
      </c>
    </row>
    <row r="16" spans="1:5">
      <c s="4" r="A16" t="s">
        <v>484</v>
      </c>
      <c s="6" r="B16" t="n">
        <v>0</v>
      </c>
      <c s="6" r="C16" t="n">
        <v>-7430</v>
      </c>
      <c s="6" r="D16" t="n">
        <v>0</v>
      </c>
      <c s="6" r="E16" t="n">
        <v>-7430</v>
      </c>
    </row>
    <row r="17" spans="1:5">
      <c s="4" r="A17" t="s">
        <v>536</v>
      </c>
      <c s="6" r="B17" t="n">
        <v>243</v>
      </c>
      <c s="6" r="C17" t="n">
        <v>227</v>
      </c>
      <c s="6" r="D17" t="n">
        <v>484</v>
      </c>
      <c s="6" r="E17" t="n">
        <v>438</v>
      </c>
    </row>
    <row r="18" spans="1:5">
      <c s="4" r="A18" t="s">
        <v>537</v>
      </c>
      <c s="6" r="B18" t="n">
        <v>169</v>
      </c>
      <c s="6" r="C18" t="n">
        <v>169</v>
      </c>
      <c s="6" r="D18" t="n">
        <v>370</v>
      </c>
      <c s="6" r="E18" t="n">
        <v>378</v>
      </c>
    </row>
    <row r="19" spans="1:5">
      <c s="4" r="A19" t="s">
        <v>538</v>
      </c>
      <c s="6" r="B19" t="n">
        <v>189</v>
      </c>
      <c s="6" r="C19" t="n">
        <v>21</v>
      </c>
      <c s="6" r="D19" t="n">
        <v>196</v>
      </c>
      <c s="6" r="E19" t="n">
        <v>178</v>
      </c>
    </row>
    <row r="20" spans="1:5">
      <c s="4" r="A20" t="s">
        <v>86</v>
      </c>
      <c s="6" r="B20" t="n">
        <v>601</v>
      </c>
      <c s="6" r="C20" t="n">
        <v>-7013</v>
      </c>
      <c s="6" r="D20" t="n">
        <v>1050</v>
      </c>
      <c s="6" r="E20" t="n">
        <v>-6436</v>
      </c>
    </row>
    <row r="21" spans="1:5">
      <c s="4" r="A21" t="s">
        <v>87</v>
      </c>
      <c s="7" r="B21" t="n">
        <v>415</v>
      </c>
      <c s="7" r="C21" t="n">
        <v>-4220</v>
      </c>
      <c s="7" r="D21" t="n">
        <v>13107</v>
      </c>
      <c s="7" r="E21" t="n">
        <v>-130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539</v>
      </c>
      <c s="2" r="B1" t="s">
        <v>65</v>
      </c>
      <c s="2" r="D1" t="s">
        <v>1</v>
      </c>
    </row>
    <row r="2" spans="1:5">
      <c s="2" r="B2" t="s">
        <v>2</v>
      </c>
      <c s="2" r="C2" t="s">
        <v>66</v>
      </c>
      <c s="2" r="D2" t="s">
        <v>2</v>
      </c>
      <c s="2" r="E2" t="s">
        <v>66</v>
      </c>
    </row>
    <row r="3" spans="1:5">
      <c s="3" r="A3" t="s">
        <v>540</v>
      </c>
    </row>
    <row r="4" spans="1:5">
      <c s="4" r="A4" t="s">
        <v>541</v>
      </c>
      <c s="4" r="B4" t="s">
        <v>542</v>
      </c>
      <c s="4" r="D4" t="s">
        <v>542</v>
      </c>
    </row>
    <row r="5" spans="1:5">
      <c s="4" r="A5" t="s">
        <v>417</v>
      </c>
      <c s="7" r="B5" t="n">
        <v>0</v>
      </c>
      <c s="7" r="C5" t="n">
        <v>0</v>
      </c>
      <c s="7" r="D5" t="n">
        <v>12548</v>
      </c>
      <c s="7" r="E5" t="n">
        <v>0</v>
      </c>
    </row>
    <row r="6" spans="1:5">
      <c s="4" r="A6" t="s">
        <v>543</v>
      </c>
      <c s="7" r="B6" t="n">
        <v>0</v>
      </c>
      <c s="7" r="C6" t="n">
        <v>7430</v>
      </c>
      <c s="7" r="D6" t="n">
        <v>0</v>
      </c>
      <c s="7" r="E6" t="n">
        <v>7430</v>
      </c>
    </row>
    <row r="7" spans="1:5">
      <c s="4" r="A7" t="s">
        <v>385</v>
      </c>
    </row>
    <row r="8" spans="1:5">
      <c s="3" r="A8" t="s">
        <v>540</v>
      </c>
    </row>
    <row r="9" spans="1:5">
      <c s="4" r="A9" t="s">
        <v>387</v>
      </c>
      <c s="4" r="D9" t="s">
        <v>388</v>
      </c>
    </row>
    <row r="10" spans="1:5">
      <c s="4" r="A10" t="s">
        <v>389</v>
      </c>
    </row>
    <row r="11" spans="1:5">
      <c s="3" r="A11" t="s">
        <v>540</v>
      </c>
    </row>
    <row r="12" spans="1:5">
      <c s="4" r="A12" t="s">
        <v>387</v>
      </c>
      <c s="4" r="D12" t="s">
        <v>39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39"/>
    <col customWidth="1" max="5" min="5" width="21"/>
    <col customWidth="1" max="6" min="6" width="21"/>
  </cols>
  <sheetData>
    <row r="1" spans="1:6">
      <c s="1" r="A1" t="s">
        <v>544</v>
      </c>
      <c s="2" r="B1" t="s">
        <v>65</v>
      </c>
      <c s="2" r="D1" t="s">
        <v>1</v>
      </c>
    </row>
    <row r="2" spans="1:6">
      <c s="2" r="B2" t="s">
        <v>545</v>
      </c>
      <c s="2" r="C2" t="s">
        <v>505</v>
      </c>
      <c s="2" r="D2" t="s">
        <v>546</v>
      </c>
      <c s="2" r="E2" t="s">
        <v>505</v>
      </c>
      <c s="2" r="F2" t="s">
        <v>263</v>
      </c>
    </row>
    <row r="3" spans="1:6">
      <c s="3" r="A3" t="s">
        <v>547</v>
      </c>
    </row>
    <row r="4" spans="1:6">
      <c s="4" r="A4" t="s">
        <v>265</v>
      </c>
      <c s="6" r="D4" t="n">
        <v>5</v>
      </c>
    </row>
    <row r="5" spans="1:6">
      <c s="4" r="A5" t="s">
        <v>548</v>
      </c>
      <c s="7" r="B5" t="n">
        <v>29551</v>
      </c>
      <c s="7" r="C5" t="n">
        <v>37846</v>
      </c>
      <c s="7" r="D5" t="n">
        <v>49805</v>
      </c>
      <c s="7" r="E5" t="n">
        <v>54937</v>
      </c>
    </row>
    <row r="6" spans="1:6">
      <c s="4" r="A6" t="s">
        <v>88</v>
      </c>
      <c s="6" r="B6" t="n">
        <v>2558</v>
      </c>
      <c s="6" r="C6" t="n">
        <v>1591</v>
      </c>
      <c s="6" r="D6" t="n">
        <v>14354</v>
      </c>
      <c s="6" r="E6" t="n">
        <v>-1196</v>
      </c>
    </row>
    <row r="7" spans="1:6">
      <c s="4" r="A7" t="s">
        <v>549</v>
      </c>
      <c s="6" r="B7" t="n">
        <v>984440</v>
      </c>
      <c s="7" r="D7" t="n">
        <v>984440</v>
      </c>
      <c s="7" r="F7" t="n">
        <v>982742</v>
      </c>
    </row>
    <row r="8" spans="1:6">
      <c s="4" r="A8" t="s">
        <v>279</v>
      </c>
    </row>
    <row r="9" spans="1:6">
      <c s="3" r="A9" t="s">
        <v>547</v>
      </c>
    </row>
    <row r="10" spans="1:6">
      <c s="4" r="A10" t="s">
        <v>550</v>
      </c>
      <c s="6" r="D10" t="n">
        <v>4</v>
      </c>
    </row>
    <row r="11" spans="1:6">
      <c s="4" r="A11" t="s">
        <v>551</v>
      </c>
    </row>
    <row r="12" spans="1:6">
      <c s="3" r="A12" t="s">
        <v>547</v>
      </c>
    </row>
    <row r="13" spans="1:6">
      <c s="4" r="A13" t="s">
        <v>548</v>
      </c>
      <c s="6" r="B13" t="n">
        <v>5796</v>
      </c>
      <c s="6" r="C13" t="n">
        <v>4020</v>
      </c>
      <c s="7" r="D13" t="n">
        <v>12784</v>
      </c>
      <c s="6" r="E13" t="n">
        <v>9430</v>
      </c>
    </row>
    <row r="14" spans="1:6">
      <c s="4" r="A14" t="s">
        <v>88</v>
      </c>
      <c s="6" r="B14" t="n">
        <v>1081</v>
      </c>
      <c s="6" r="C14" t="n">
        <v>-378</v>
      </c>
      <c s="6" r="D14" t="n">
        <v>4439</v>
      </c>
      <c s="6" r="E14" t="n">
        <v>6</v>
      </c>
    </row>
    <row r="15" spans="1:6">
      <c s="4" r="A15" t="s">
        <v>549</v>
      </c>
      <c s="6" r="B15" t="n">
        <v>106306</v>
      </c>
      <c s="6" r="D15" t="n">
        <v>106306</v>
      </c>
      <c s="6" r="F15" t="n">
        <v>109791</v>
      </c>
    </row>
    <row r="16" spans="1:6">
      <c s="4" r="A16" t="s">
        <v>552</v>
      </c>
    </row>
    <row r="17" spans="1:6">
      <c s="3" r="A17" t="s">
        <v>547</v>
      </c>
    </row>
    <row r="18" spans="1:6">
      <c s="4" r="A18" t="s">
        <v>548</v>
      </c>
      <c s="6" r="B18" t="n">
        <v>0</v>
      </c>
      <c s="6" r="C18" t="n">
        <v>4660</v>
      </c>
      <c s="6" r="D18" t="n">
        <v>0</v>
      </c>
      <c s="6" r="E18" t="n">
        <v>4660</v>
      </c>
    </row>
    <row r="19" spans="1:6">
      <c s="4" r="A19" t="s">
        <v>88</v>
      </c>
      <c s="6" r="B19" t="n">
        <v>-548</v>
      </c>
      <c s="6" r="C19" t="n">
        <v>-8</v>
      </c>
      <c s="6" r="D19" t="n">
        <v>-1148</v>
      </c>
      <c s="6" r="E19" t="n">
        <v>-612</v>
      </c>
    </row>
    <row r="20" spans="1:6">
      <c s="4" r="A20" t="s">
        <v>549</v>
      </c>
      <c s="6" r="B20" t="n">
        <v>60169</v>
      </c>
      <c s="6" r="D20" t="n">
        <v>60169</v>
      </c>
      <c s="6" r="F20" t="n">
        <v>62649</v>
      </c>
    </row>
    <row r="21" spans="1:6">
      <c s="4" r="A21" t="s">
        <v>553</v>
      </c>
    </row>
    <row r="22" spans="1:6">
      <c s="3" r="A22" t="s">
        <v>547</v>
      </c>
    </row>
    <row r="23" spans="1:6">
      <c s="4" r="A23" t="s">
        <v>548</v>
      </c>
      <c s="6" r="B23" t="n">
        <v>19794</v>
      </c>
      <c s="6" r="C23" t="n">
        <v>19318</v>
      </c>
      <c s="6" r="D23" t="n">
        <v>28544</v>
      </c>
      <c s="6" r="E23" t="n">
        <v>27121</v>
      </c>
    </row>
    <row r="24" spans="1:6">
      <c s="4" r="A24" t="s">
        <v>88</v>
      </c>
      <c s="6" r="B24" t="n">
        <v>2795</v>
      </c>
      <c s="6" r="C24" t="n">
        <v>3466</v>
      </c>
      <c s="6" r="D24" t="n">
        <v>994</v>
      </c>
      <c s="6" r="E24" t="n">
        <v>535</v>
      </c>
    </row>
    <row r="25" spans="1:6">
      <c s="4" r="A25" t="s">
        <v>549</v>
      </c>
      <c s="6" r="B25" t="n">
        <v>73873</v>
      </c>
      <c s="6" r="D25" t="n">
        <v>73873</v>
      </c>
      <c s="6" r="F25" t="n">
        <v>75441</v>
      </c>
    </row>
    <row r="26" spans="1:6">
      <c s="4" r="A26" t="s">
        <v>554</v>
      </c>
    </row>
    <row r="27" spans="1:6">
      <c s="3" r="A27" t="s">
        <v>547</v>
      </c>
    </row>
    <row r="28" spans="1:6">
      <c s="4" r="A28" t="s">
        <v>548</v>
      </c>
      <c s="6" r="B28" t="n">
        <v>2321</v>
      </c>
      <c s="6" r="C28" t="n">
        <v>2167</v>
      </c>
      <c s="6" r="D28" t="n">
        <v>4682</v>
      </c>
      <c s="6" r="E28" t="n">
        <v>4212</v>
      </c>
    </row>
    <row r="29" spans="1:6">
      <c s="4" r="A29" t="s">
        <v>88</v>
      </c>
      <c s="6" r="B29" t="n">
        <v>-336</v>
      </c>
      <c s="6" r="C29" t="n">
        <v>283</v>
      </c>
      <c s="6" r="D29" t="n">
        <v>-379</v>
      </c>
      <c s="6" r="E29" t="n">
        <v>483</v>
      </c>
    </row>
    <row r="30" spans="1:6">
      <c s="4" r="A30" t="s">
        <v>549</v>
      </c>
      <c s="6" r="B30" t="n">
        <v>81284</v>
      </c>
      <c s="6" r="D30" t="n">
        <v>81284</v>
      </c>
      <c s="6" r="F30" t="n">
        <v>81400</v>
      </c>
    </row>
    <row r="31" spans="1:6">
      <c s="4" r="A31" t="s">
        <v>555</v>
      </c>
    </row>
    <row r="32" spans="1:6">
      <c s="3" r="A32" t="s">
        <v>547</v>
      </c>
    </row>
    <row r="33" spans="1:6">
      <c s="4" r="A33" t="s">
        <v>548</v>
      </c>
      <c s="6" r="B33" t="n">
        <v>1603</v>
      </c>
      <c s="6" r="C33" t="n">
        <v>7664</v>
      </c>
      <c s="6" r="D33" t="n">
        <v>3724</v>
      </c>
      <c s="6" r="E33" t="n">
        <v>9470</v>
      </c>
    </row>
    <row r="34" spans="1:6">
      <c s="4" r="A34" t="s">
        <v>88</v>
      </c>
      <c s="6" r="B34" t="n">
        <v>1241</v>
      </c>
      <c s="6" r="C34" t="n">
        <v>6770</v>
      </c>
      <c s="6" r="D34" t="n">
        <v>3094</v>
      </c>
      <c s="6" r="E34" t="n">
        <v>8408</v>
      </c>
    </row>
    <row r="35" spans="1:6">
      <c s="4" r="A35" t="s">
        <v>549</v>
      </c>
      <c s="6" r="B35" t="n">
        <v>20102</v>
      </c>
      <c s="6" r="D35" t="n">
        <v>20102</v>
      </c>
      <c s="6" r="F35" t="n">
        <v>20244</v>
      </c>
    </row>
    <row r="36" spans="1:6">
      <c s="4" r="A36" t="s">
        <v>282</v>
      </c>
    </row>
    <row r="37" spans="1:6">
      <c s="3" r="A37" t="s">
        <v>547</v>
      </c>
    </row>
    <row r="38" spans="1:6">
      <c s="4" r="A38" t="s">
        <v>548</v>
      </c>
      <c s="6" r="B38" t="n">
        <v>37</v>
      </c>
      <c s="6" r="C38" t="n">
        <v>17</v>
      </c>
      <c s="6" r="D38" t="n">
        <v>71</v>
      </c>
      <c s="6" r="E38" t="n">
        <v>44</v>
      </c>
    </row>
    <row r="39" spans="1:6">
      <c s="4" r="A39" t="s">
        <v>88</v>
      </c>
      <c s="6" r="B39" t="n">
        <v>-1675</v>
      </c>
      <c s="7" r="C39" t="n">
        <v>-8542</v>
      </c>
      <c s="6" r="D39" t="n">
        <v>7354</v>
      </c>
      <c s="7" r="E39" t="n">
        <v>-10016</v>
      </c>
    </row>
    <row r="40" spans="1:6">
      <c s="4" r="A40" t="s">
        <v>549</v>
      </c>
      <c s="7" r="B40" t="n">
        <v>642706</v>
      </c>
      <c s="7" r="D40" t="n">
        <v>642706</v>
      </c>
      <c s="7" r="F40" t="n">
        <v>6332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1</v>
      </c>
      <c s="2" r="B1" t="s">
        <v>1</v>
      </c>
    </row>
    <row r="2" spans="1:3">
      <c s="2" r="B2" t="s">
        <v>2</v>
      </c>
      <c s="2" r="C2" t="s">
        <v>66</v>
      </c>
    </row>
    <row r="3" spans="1:3">
      <c s="3" r="A3" t="s">
        <v>122</v>
      </c>
    </row>
    <row r="4" spans="1:3">
      <c s="4" r="A4" t="s">
        <v>90</v>
      </c>
      <c s="7" r="B4" t="n">
        <v>10132</v>
      </c>
      <c s="7" r="C4" t="n">
        <v>-1986</v>
      </c>
    </row>
    <row r="5" spans="1:3">
      <c s="3" r="A5" t="s">
        <v>123</v>
      </c>
    </row>
    <row r="6" spans="1:3">
      <c s="4" r="A6" t="s">
        <v>79</v>
      </c>
      <c s="6" r="B6" t="n">
        <v>4390</v>
      </c>
      <c s="6" r="C6" t="n">
        <v>5050</v>
      </c>
    </row>
    <row r="7" spans="1:3">
      <c s="4" r="A7" t="s">
        <v>124</v>
      </c>
      <c s="6" r="B7" t="n">
        <v>56</v>
      </c>
      <c s="6" r="C7" t="n">
        <v>150</v>
      </c>
    </row>
    <row r="8" spans="1:3">
      <c s="4" r="A8" t="s">
        <v>125</v>
      </c>
      <c s="6" r="B8" t="n">
        <v>650</v>
      </c>
      <c s="6" r="C8" t="n">
        <v>894</v>
      </c>
    </row>
    <row r="9" spans="1:3">
      <c s="4" r="A9" t="s">
        <v>126</v>
      </c>
      <c s="6" r="B9" t="n">
        <v>3951</v>
      </c>
      <c s="6" r="C9" t="n">
        <v>8902</v>
      </c>
    </row>
    <row r="10" spans="1:3">
      <c s="4" r="A10" t="s">
        <v>127</v>
      </c>
      <c s="6" r="B10" t="n">
        <v>-1736</v>
      </c>
      <c s="6" r="C10" t="n">
        <v>-4244</v>
      </c>
    </row>
    <row r="11" spans="1:3">
      <c s="4" r="A11" t="s">
        <v>128</v>
      </c>
      <c s="6" r="B11" t="n">
        <v>-778</v>
      </c>
      <c s="6" r="C11" t="n">
        <v>-1213</v>
      </c>
    </row>
    <row r="12" spans="1:3">
      <c s="4" r="A12" t="s">
        <v>129</v>
      </c>
      <c s="6" r="B12" t="n">
        <v>5</v>
      </c>
      <c s="6" r="C12" t="n">
        <v>0</v>
      </c>
    </row>
    <row r="13" spans="1:3">
      <c s="3" r="A13" t="s">
        <v>130</v>
      </c>
    </row>
    <row r="14" spans="1:3">
      <c s="4" r="A14" t="s">
        <v>131</v>
      </c>
      <c s="6" r="B14" t="n">
        <v>157</v>
      </c>
      <c s="6" r="C14" t="n">
        <v>21209</v>
      </c>
    </row>
    <row r="15" spans="1:3">
      <c s="4" r="A15" t="s">
        <v>37</v>
      </c>
      <c s="6" r="B15" t="n">
        <v>-12651</v>
      </c>
      <c s="6" r="C15" t="n">
        <v>0</v>
      </c>
    </row>
    <row r="16" spans="1:3">
      <c s="4" r="A16" t="s">
        <v>38</v>
      </c>
      <c s="6" r="B16" t="n">
        <v>-141</v>
      </c>
      <c s="6" r="C16" t="n">
        <v>-1079</v>
      </c>
    </row>
    <row r="17" spans="1:3">
      <c s="4" r="A17" t="s">
        <v>43</v>
      </c>
      <c s="6" r="B17" t="n">
        <v>6544</v>
      </c>
      <c s="6" r="C17" t="n">
        <v>10505</v>
      </c>
    </row>
    <row r="18" spans="1:3">
      <c s="4" r="A18" t="s">
        <v>132</v>
      </c>
      <c s="6" r="B18" t="n">
        <v>1272</v>
      </c>
      <c s="6" r="C18" t="n">
        <v>-143</v>
      </c>
    </row>
    <row r="19" spans="1:3">
      <c s="4" r="A19" t="s">
        <v>133</v>
      </c>
      <c s="6" r="B19" t="n">
        <v>11851</v>
      </c>
      <c s="6" r="C19" t="n">
        <v>38045</v>
      </c>
    </row>
    <row r="20" spans="1:3">
      <c s="3" r="A20" t="s">
        <v>134</v>
      </c>
    </row>
    <row r="21" spans="1:3">
      <c s="4" r="A21" t="s">
        <v>135</v>
      </c>
      <c s="6" r="B21" t="n">
        <v>-1084</v>
      </c>
      <c s="6" r="C21" t="n">
        <v>-4173</v>
      </c>
    </row>
    <row r="22" spans="1:3">
      <c s="4" r="A22" t="s">
        <v>136</v>
      </c>
      <c s="6" r="B22" t="n">
        <v>-1986</v>
      </c>
      <c s="6" r="C22" t="n">
        <v>-1550</v>
      </c>
    </row>
    <row r="23" spans="1:3">
      <c s="4" r="A23" t="s">
        <v>137</v>
      </c>
      <c s="6" r="B23" t="n">
        <v>3</v>
      </c>
      <c s="6" r="C23" t="n">
        <v>0</v>
      </c>
    </row>
    <row r="24" spans="1:3">
      <c s="4" r="A24" t="s">
        <v>138</v>
      </c>
      <c s="6" r="B24" t="n">
        <v>-216698</v>
      </c>
      <c s="6" r="C24" t="n">
        <v>-184520</v>
      </c>
    </row>
    <row r="25" spans="1:3">
      <c s="4" r="A25" t="s">
        <v>139</v>
      </c>
      <c s="6" r="B25" t="n">
        <v>185000</v>
      </c>
      <c s="6" r="C25" t="n">
        <v>310000</v>
      </c>
    </row>
    <row r="26" spans="1:3">
      <c s="4" r="A26" t="s">
        <v>140</v>
      </c>
      <c s="6" r="B26" t="n">
        <v>8413</v>
      </c>
      <c s="6" r="C26" t="n">
        <v>140984</v>
      </c>
    </row>
    <row r="27" spans="1:3">
      <c s="4" r="A27" t="s">
        <v>141</v>
      </c>
      <c s="6" r="B27" t="n">
        <v>415</v>
      </c>
      <c s="6" r="C27" t="n">
        <v>415</v>
      </c>
    </row>
    <row r="28" spans="1:3">
      <c s="4" r="A28" t="s">
        <v>142</v>
      </c>
      <c s="6" r="B28" t="n">
        <v>-25937</v>
      </c>
      <c s="6" r="C28" t="n">
        <v>261156</v>
      </c>
    </row>
    <row r="29" spans="1:3">
      <c s="3" r="A29" t="s">
        <v>143</v>
      </c>
    </row>
    <row r="30" spans="1:3">
      <c s="4" r="A30" t="s">
        <v>118</v>
      </c>
      <c s="6" r="B30" t="n">
        <v>-14820</v>
      </c>
      <c s="6" r="C30" t="n">
        <v>0</v>
      </c>
    </row>
    <row r="31" spans="1:3">
      <c s="4" r="A31" t="s">
        <v>144</v>
      </c>
      <c s="6" r="B31" t="n">
        <v>0</v>
      </c>
      <c s="6" r="C31" t="n">
        <v>4507</v>
      </c>
    </row>
    <row r="32" spans="1:3">
      <c s="4" r="A32" t="s">
        <v>145</v>
      </c>
      <c s="6" r="B32" t="n">
        <v>-384</v>
      </c>
      <c s="6" r="C32" t="n">
        <v>-251</v>
      </c>
    </row>
    <row r="33" spans="1:3">
      <c s="4" r="A33" t="s">
        <v>146</v>
      </c>
      <c s="6" r="B33" t="n">
        <v>-15204</v>
      </c>
      <c s="6" r="C33" t="n">
        <v>4256</v>
      </c>
    </row>
    <row r="34" spans="1:3">
      <c s="4" r="A34" t="s">
        <v>147</v>
      </c>
      <c s="6" r="B34" t="n">
        <v>-29290</v>
      </c>
      <c s="6" r="C34" t="n">
        <v>303457</v>
      </c>
    </row>
    <row r="35" spans="1:3">
      <c s="4" r="A35" t="s">
        <v>148</v>
      </c>
      <c s="6" r="B35" t="n">
        <v>212773</v>
      </c>
      <c s="6" r="C35" t="n">
        <v>34515</v>
      </c>
    </row>
    <row r="36" spans="1:3">
      <c s="4" r="A36" t="s">
        <v>149</v>
      </c>
      <c s="6" r="B36" t="n">
        <v>183483</v>
      </c>
      <c s="6" r="C36" t="n">
        <v>337972</v>
      </c>
    </row>
    <row r="37" spans="1:3">
      <c s="3" r="A37" t="s">
        <v>150</v>
      </c>
    </row>
    <row r="38" spans="1:3">
      <c s="4" r="A38" t="s">
        <v>84</v>
      </c>
      <c s="6" r="B38" t="n">
        <v>5859</v>
      </c>
      <c s="6" r="C38" t="n">
        <v>4908</v>
      </c>
    </row>
    <row r="39" spans="1:3">
      <c s="4" r="A39" t="s">
        <v>151</v>
      </c>
      <c s="6" r="B39" t="n">
        <v>2300</v>
      </c>
      <c s="6" r="C39" t="n">
        <v>0</v>
      </c>
    </row>
    <row r="40" spans="1:3">
      <c s="3" r="A40" t="s">
        <v>152</v>
      </c>
    </row>
    <row r="41" spans="1:3">
      <c s="4" r="A41" t="s">
        <v>153</v>
      </c>
      <c s="6" r="B41" t="n">
        <v>57</v>
      </c>
      <c s="6" r="C41" t="n">
        <v>529</v>
      </c>
    </row>
    <row r="42" spans="1:3">
      <c s="4" r="A42" t="s">
        <v>154</v>
      </c>
      <c s="6" r="B42" t="n">
        <v>0</v>
      </c>
      <c s="6" r="C42" t="n">
        <v>310</v>
      </c>
    </row>
    <row r="43" spans="1:3">
      <c s="4" r="A43" t="s">
        <v>155</v>
      </c>
      <c s="7" r="B43" t="n">
        <v>577</v>
      </c>
      <c s="7" r="C43" t="n">
        <v>11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56</v>
      </c>
      <c s="2" r="B1" t="s">
        <v>2</v>
      </c>
      <c s="2" r="C1" t="s">
        <v>29</v>
      </c>
      <c s="2" r="D1" t="s">
        <v>434</v>
      </c>
    </row>
    <row r="2" spans="1:4">
      <c s="3" r="A2" t="s">
        <v>204</v>
      </c>
    </row>
    <row r="3" spans="1:4">
      <c s="4" r="A3" t="s">
        <v>557</v>
      </c>
      <c s="8" r="B3" t="n">
        <v>2.4</v>
      </c>
      <c s="8" r="C3" t="n">
        <v>2.5</v>
      </c>
    </row>
    <row r="4" spans="1:4">
      <c s="4" r="A4" t="s">
        <v>558</v>
      </c>
      <c s="10" r="B4" t="n">
        <v>1.2</v>
      </c>
      <c s="10" r="C4" t="n">
        <v>1.2</v>
      </c>
    </row>
    <row r="5" spans="1:4">
      <c s="3" r="A5" t="s">
        <v>559</v>
      </c>
    </row>
    <row r="6" spans="1:4">
      <c s="4" r="A6" t="s">
        <v>436</v>
      </c>
      <c s="10" r="B6" t="n">
        <v>0.4</v>
      </c>
      <c s="10" r="C6" t="n">
        <v>0.5</v>
      </c>
    </row>
    <row r="7" spans="1:4">
      <c s="4" r="A7" t="s">
        <v>560</v>
      </c>
      <c s="10" r="B7" t="n">
        <v>6.2</v>
      </c>
    </row>
    <row r="8" spans="1:4">
      <c s="4" r="A8" t="s">
        <v>561</v>
      </c>
      <c s="10" r="B8" t="n">
        <v>5.7</v>
      </c>
    </row>
    <row r="9" spans="1:4">
      <c s="4" r="A9" t="s">
        <v>562</v>
      </c>
      <c s="10" r="B9" t="n">
        <v>0.1</v>
      </c>
    </row>
    <row r="10" spans="1:4">
      <c s="4" r="A10" t="s">
        <v>563</v>
      </c>
      <c s="10" r="B10" t="n">
        <v>0.4</v>
      </c>
    </row>
    <row r="11" spans="1:4">
      <c s="4" r="A11" t="s">
        <v>564</v>
      </c>
    </row>
    <row r="12" spans="1:4">
      <c s="3" r="A12" t="s">
        <v>559</v>
      </c>
    </row>
    <row r="13" spans="1:4">
      <c s="4" r="A13" t="s">
        <v>44</v>
      </c>
      <c s="10" r="B13" t="n">
        <v>61.8</v>
      </c>
    </row>
    <row r="14" spans="1:4">
      <c s="4" r="A14" t="s">
        <v>565</v>
      </c>
    </row>
    <row r="15" spans="1:4">
      <c s="3" r="A15" t="s">
        <v>559</v>
      </c>
    </row>
    <row r="16" spans="1:4">
      <c s="4" r="A16" t="s">
        <v>44</v>
      </c>
      <c s="10" r="B16" t="n">
        <v>69.3</v>
      </c>
    </row>
    <row r="17" spans="1:4">
      <c s="4" r="A17" t="s">
        <v>566</v>
      </c>
    </row>
    <row r="18" spans="1:4">
      <c s="3" r="A18" t="s">
        <v>559</v>
      </c>
    </row>
    <row r="19" spans="1:4">
      <c s="4" r="A19" t="s">
        <v>436</v>
      </c>
      <c s="10" r="B19" t="n">
        <v>6.6</v>
      </c>
      <c s="8" r="D19" t="n">
        <v>6.6</v>
      </c>
    </row>
    <row r="20" spans="1:4">
      <c s="4" r="A20" t="s">
        <v>567</v>
      </c>
    </row>
    <row r="21" spans="1:4">
      <c s="3" r="A21" t="s">
        <v>559</v>
      </c>
    </row>
    <row r="22" spans="1:4">
      <c s="4" r="A22" t="s">
        <v>568</v>
      </c>
      <c s="8" r="B22" t="n">
        <v>6.2</v>
      </c>
      <c s="8" r="C22" t="n">
        <v>7.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6"/>
    <col customWidth="1" max="2" min="2" width="27"/>
  </cols>
  <sheetData>
    <row r="1" spans="1:2">
      <c s="1" r="A1" t="s">
        <v>569</v>
      </c>
      <c s="2" r="B1" t="s">
        <v>570</v>
      </c>
    </row>
    <row r="2" spans="1:2">
      <c s="3" r="A2" t="s">
        <v>571</v>
      </c>
    </row>
    <row r="3" spans="1:2">
      <c s="4" r="A3" t="s">
        <v>293</v>
      </c>
      <c s="7" r="B3" t="n">
        <v>193576</v>
      </c>
    </row>
    <row r="4" spans="1:2">
      <c s="4" r="A4" t="s">
        <v>303</v>
      </c>
    </row>
    <row r="5" spans="1:2">
      <c s="3" r="A5" t="s">
        <v>571</v>
      </c>
    </row>
    <row r="6" spans="1:2">
      <c s="4" r="A6" t="s">
        <v>292</v>
      </c>
      <c s="6" r="B6" t="n">
        <v>174600</v>
      </c>
    </row>
    <row r="7" spans="1:2">
      <c s="4" r="A7" t="s">
        <v>293</v>
      </c>
    </row>
    <row r="8" spans="1:2">
      <c s="3" r="A8" t="s">
        <v>571</v>
      </c>
    </row>
    <row r="9" spans="1:2">
      <c s="4" r="A9" t="s">
        <v>293</v>
      </c>
      <c s="6" r="B9" t="n">
        <v>19000</v>
      </c>
    </row>
    <row r="10" spans="1:2">
      <c s="4" r="A10" t="s">
        <v>294</v>
      </c>
    </row>
    <row r="11" spans="1:2">
      <c s="3" r="A11" t="s">
        <v>571</v>
      </c>
    </row>
    <row r="12" spans="1:2">
      <c s="4" r="A12" t="s">
        <v>304</v>
      </c>
      <c s="7" r="B12" t="n">
        <v>22700</v>
      </c>
    </row>
    <row r="13" spans="1:2">
      <c s="4" r="A13" t="s">
        <v>572</v>
      </c>
    </row>
    <row r="14" spans="1:2">
      <c s="3" r="A14" t="s">
        <v>571</v>
      </c>
    </row>
    <row r="15" spans="1:2">
      <c s="4" r="A15" t="s">
        <v>573</v>
      </c>
      <c s="6" r="B15" t="n">
        <v>6</v>
      </c>
    </row>
    <row r="16" spans="1:2">
      <c s="4" r="A16" t="s">
        <v>572</v>
      </c>
      <c s="7" r="B16" t="n">
        <v>139100</v>
      </c>
    </row>
    <row r="17" spans="1:2">
      <c s="4" r="A17" t="s">
        <v>574</v>
      </c>
    </row>
    <row r="18" spans="1:2">
      <c s="3" r="A18" t="s">
        <v>571</v>
      </c>
    </row>
    <row r="19" spans="1:2">
      <c s="4" r="A19" t="s">
        <v>293</v>
      </c>
      <c s="7" r="B19" t="n">
        <v>19000</v>
      </c>
    </row>
    <row r="20" spans="1:2">
      <c s="4" r="A20" t="s">
        <v>573</v>
      </c>
      <c s="6" r="B20" t="n">
        <v>5</v>
      </c>
    </row>
    <row r="21" spans="1:2">
      <c s="4" r="A21" t="s">
        <v>575</v>
      </c>
    </row>
    <row r="22" spans="1:2">
      <c s="3" r="A22" t="s">
        <v>571</v>
      </c>
    </row>
    <row r="23" spans="1:2">
      <c s="4" r="A23" t="s">
        <v>573</v>
      </c>
      <c s="6" r="B23" t="n">
        <v>2</v>
      </c>
    </row>
    <row r="24" spans="1:2">
      <c s="4" r="A24" t="s">
        <v>304</v>
      </c>
      <c s="7" r="B24" t="n">
        <v>18900</v>
      </c>
    </row>
    <row r="25" spans="1:2">
      <c s="4" r="A25" t="s">
        <v>576</v>
      </c>
    </row>
    <row r="26" spans="1:2">
      <c s="3" r="A26" t="s">
        <v>571</v>
      </c>
    </row>
    <row r="27" spans="1:2">
      <c s="4" r="A27" t="s">
        <v>573</v>
      </c>
      <c s="6" r="B27" t="n">
        <v>1</v>
      </c>
    </row>
    <row r="28" spans="1:2">
      <c s="4" r="A28" t="s">
        <v>304</v>
      </c>
      <c s="7" r="B28" t="n">
        <v>38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vt:lpstr>
      <vt:lpstr>Investment in Real Estate</vt:lpstr>
      <vt:lpstr>Impairment of Long Lived Assets</vt:lpstr>
      <vt:lpstr>Investments</vt:lpstr>
      <vt:lpstr>Financial Instruments and Fair </vt:lpstr>
      <vt:lpstr>Notes Receivable, net</vt:lpstr>
      <vt:lpstr>Claim Settlement Receivable</vt:lpstr>
      <vt:lpstr>Other Assets</vt:lpstr>
      <vt:lpstr>Real Estate Joint Ventures</vt:lpstr>
      <vt:lpstr>Debt</vt:lpstr>
      <vt:lpstr>Other Liabilities</vt:lpstr>
      <vt:lpstr>Income Taxes</vt:lpstr>
      <vt:lpstr>Accumulated Other Comprehensive</vt:lpstr>
      <vt:lpstr>Stockholders' Equity</vt:lpstr>
      <vt:lpstr>Employee Benefit Plans</vt:lpstr>
      <vt:lpstr>Other Income (Expense)</vt:lpstr>
      <vt:lpstr>Segment Information</vt:lpstr>
      <vt:lpstr>Commitments and Contingencies</vt:lpstr>
      <vt:lpstr>Concentration of Risks and Unce</vt:lpstr>
      <vt:lpstr>Nature of Operations (Policies)</vt:lpstr>
      <vt:lpstr>Investment in Real Estate (Tabl</vt:lpstr>
      <vt:lpstr>Investments (Tables)</vt:lpstr>
      <vt:lpstr>Financial Instruments and Fai30</vt:lpstr>
      <vt:lpstr>Notes Receivable, net (Tables)</vt:lpstr>
      <vt:lpstr>Other Assets (Tables)</vt:lpstr>
      <vt:lpstr>Real Estate Joint Ventures (Tab</vt:lpstr>
      <vt:lpstr>Debt (Tables)</vt:lpstr>
      <vt:lpstr>Other Liabilities (Tables)</vt:lpstr>
      <vt:lpstr>Income Taxes (Tables)</vt:lpstr>
      <vt:lpstr>Accumulated Other Comprehensi37</vt:lpstr>
      <vt:lpstr>Other Income (Expense) (Tables)</vt:lpstr>
      <vt:lpstr>Segment Information (Tables)</vt:lpstr>
      <vt:lpstr>Nature of Operations (Details)</vt:lpstr>
      <vt:lpstr>Investment in Real Estate - Rea</vt:lpstr>
      <vt:lpstr>Impairment of Long Lived Asse42</vt:lpstr>
      <vt:lpstr>Investments - Schedule of Inves</vt:lpstr>
      <vt:lpstr>Investments - Narrative (Detail</vt:lpstr>
      <vt:lpstr>Investments - Continuous Unreal</vt:lpstr>
      <vt:lpstr>Investments - Contractual Matur</vt:lpstr>
      <vt:lpstr>Financial Instruments and Fai47</vt:lpstr>
      <vt:lpstr>Financial Instruments and Fai48</vt:lpstr>
      <vt:lpstr>Financial Instruments and Fai49</vt:lpstr>
      <vt:lpstr>Notes Receivable, net (Details)</vt:lpstr>
      <vt:lpstr>Notes Receivable, net (Descript</vt:lpstr>
      <vt:lpstr>Claim Settlement Receivable (De</vt:lpstr>
      <vt:lpstr>Other Assets (Details)</vt:lpstr>
      <vt:lpstr>Real Estate Joint Ventures - Na</vt:lpstr>
      <vt:lpstr>Real Estate Joint Ventures - Su</vt:lpstr>
      <vt:lpstr>Debt (Details)</vt:lpstr>
      <vt:lpstr>Debt (Descriptors) (Details)</vt:lpstr>
      <vt:lpstr>Debt - Narrative (Details)</vt:lpstr>
      <vt:lpstr>Debt - Maturities of Debt (Deta</vt:lpstr>
      <vt:lpstr>Other Liabilities (Details)</vt:lpstr>
      <vt:lpstr>Other Liabilities - Narrative (</vt:lpstr>
      <vt:lpstr>Income Taxes - Income Tax Expen</vt:lpstr>
      <vt:lpstr>Income Taxes - Narrative (Detai</vt:lpstr>
      <vt:lpstr>Accumulated Other Comprehensi64</vt:lpstr>
      <vt:lpstr>Stockholders' Equity (Details)</vt:lpstr>
      <vt:lpstr>Employee Benefit Plans (Details</vt:lpstr>
      <vt:lpstr>Other Income (Expense) - Other </vt:lpstr>
      <vt:lpstr>Other Income (Expense) - Narrat</vt:lpstr>
      <vt:lpstr>Segment Information - Informati</vt:lpstr>
      <vt:lpstr>Commitments and Contingencies (</vt:lpstr>
      <vt:lpstr>Concentration of Risks and Un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22:20Z</dcterms:created>
  <dcterms:modified xmlns:dcterms="http://purl.org/dc/terms/" xmlns:xsi="http://www.w3.org/2001/XMLSchema-instance" xsi:type="dcterms:W3CDTF">2016-08-03T16:22:20Z</dcterms:modified>
  <dc:title xmlns:dc="http://purl.org/dc/elements/1.1/">Untitled</dc:title>
  <dc:description xmlns:dc="http://purl.org/dc/elements/1.1/"/>
  <dc:subject xmlns:dc="http://purl.org/dc/elements/1.1/"/>
  <cp:keywords/>
  <cp:category/>
</cp:coreProperties>
</file>